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ature of Operations and Going " sheetId="6" r:id="rId6"/>
    <s:sheet name="Summary of Significant Accounti" sheetId="7" r:id="rId7"/>
    <s:sheet name="Related Party Transactions and " sheetId="8" r:id="rId8"/>
    <s:sheet name="Equipment" sheetId="9" r:id="rId9"/>
    <s:sheet name="Accrued Expenses and Other Paya" sheetId="10" r:id="rId10"/>
    <s:sheet name="Forward Gold Sales Liability" sheetId="11" r:id="rId11"/>
    <s:sheet name="Notes Payable" sheetId="12" r:id="rId12"/>
    <s:sheet name="Mineral Property Acquisition an" sheetId="13" r:id="rId13"/>
    <s:sheet name="Capital Stock" sheetId="14" r:id="rId14"/>
    <s:sheet name="Stock Options and Warrants" sheetId="15" r:id="rId15"/>
    <s:sheet name="Supplemental Cash Flow Informat" sheetId="16" r:id="rId16"/>
    <s:sheet name="Commitments" sheetId="17" r:id="rId17"/>
    <s:sheet name="Subsequent event" sheetId="18" r:id="rId18"/>
    <s:sheet name="Summary of Significant Accoun19" sheetId="19" r:id="rId19"/>
    <s:sheet name="Summary of Significant Accoun20" sheetId="20" r:id="rId20"/>
    <s:sheet name="Equipment (Tables)" sheetId="21" r:id="rId21"/>
    <s:sheet name="Accrued Expenses and Other Pa22" sheetId="22" r:id="rId22"/>
    <s:sheet name="Forward Gold Sales Liability (T" sheetId="23" r:id="rId23"/>
    <s:sheet name="Mineral Property Acquisition 24" sheetId="24" r:id="rId24"/>
    <s:sheet name="Stock Options and Warrants (Tab" sheetId="25" r:id="rId25"/>
    <s:sheet name="Supplemental Cash Flow Inform26" sheetId="26" r:id="rId26"/>
    <s:sheet name="Nature of Operations and Goin27" sheetId="27" r:id="rId27"/>
    <s:sheet name="Summary of Significant Accoun28" sheetId="28" r:id="rId28"/>
    <s:sheet name="Related Party Transactions an29" sheetId="29" r:id="rId29"/>
    <s:sheet name="Accrued Expenses and Other Pa30" sheetId="30" r:id="rId30"/>
    <s:sheet name="Forward Gold Sales Liability (N" sheetId="31" r:id="rId31"/>
    <s:sheet name="Notes Payable (Narrative) (Deta" sheetId="32" r:id="rId32"/>
    <s:sheet name="Mineral Property Acquisition 33" sheetId="33" r:id="rId33"/>
    <s:sheet name="Capital Stock (Narrative) (Deta" sheetId="34" r:id="rId34"/>
    <s:sheet name="Stock Options and Warrants (Nar" sheetId="35" r:id="rId35"/>
    <s:sheet name="Commitments (Narrative) (Detail" sheetId="36" r:id="rId36"/>
    <s:sheet name="Subsequent event (Narrative) (D" sheetId="37" r:id="rId37"/>
    <s:sheet name="Fair Value, Assets Measured on " sheetId="38" r:id="rId38"/>
    <s:sheet name="Schedule of Property, Plant and" sheetId="39" r:id="rId39"/>
    <s:sheet name="Schedule of Accrued Expenses an" sheetId="40" r:id="rId40"/>
    <s:sheet name="Schedule of Reconciliation of t" sheetId="41" r:id="rId41"/>
    <s:sheet name="Mineral Property Acquisition Co" sheetId="42" r:id="rId42"/>
    <s:sheet name="Mineral Property Exploration Co" sheetId="43" r:id="rId43"/>
    <s:sheet name="Schedule of Share-based Payment" sheetId="44" r:id="rId44"/>
    <s:sheet name="Schedule of Share-based Compens" sheetId="45" r:id="rId45"/>
    <s:sheet name="Schedule of Cash Flow, Suppleme" sheetId="46" r:id="rId46"/>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Jun. 30, 2015</t>
  </si>
  <si>
    <t>Aug. 14, 2015</t>
  </si>
  <si>
    <t>Document Type</t>
  </si>
  <si>
    <t>10-Q</t>
  </si>
  <si>
    <t>Amendment Flag</t>
  </si>
  <si>
    <t>false</t>
  </si>
  <si>
    <t>Document Period End Date</t>
  </si>
  <si>
    <t>Jun. 30,
		2015</t>
  </si>
  <si>
    <t>Trading Symbol</t>
  </si>
  <si>
    <t>lvca</t>
  </si>
  <si>
    <t>Entity Registrant Name</t>
  </si>
  <si>
    <t>Lake Victoria Mining Company,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Mar. 31, 2015</t>
  </si>
  <si>
    <t>Current Assets</t>
  </si>
  <si>
    <t>Cash and cash equivalents</t>
  </si>
  <si>
    <t>Prepaid expenses and other</t>
  </si>
  <si>
    <t>Total Current Assets</t>
  </si>
  <si>
    <t>Equipment</t>
  </si>
  <si>
    <t>Mineral Properties</t>
  </si>
  <si>
    <t>Total Assets</t>
  </si>
  <si>
    <t>Current Liabilities</t>
  </si>
  <si>
    <t>Accounts payable</t>
  </si>
  <si>
    <t>Accounts payable to related party</t>
  </si>
  <si>
    <t>Accrued expenses and other payables</t>
  </si>
  <si>
    <t>Forward gold sale liability</t>
  </si>
  <si>
    <t>Note payable</t>
  </si>
  <si>
    <t>Total Liabilities</t>
  </si>
  <si>
    <t>Stockholders' Deficiency</t>
  </si>
  <si>
    <t>Preferred Stock, 100,000,000 shares authorized, $0.00001 par value; No shares issued and outstanding</t>
  </si>
  <si>
    <t>Common Stock, 250,000,000 shares authorized, $0.00001 par value; 152,329,067 shares issued and outstanding (2015 - 152,329,067)</t>
  </si>
  <si>
    <t>Additional Paid-in Capital</t>
  </si>
  <si>
    <t>Deficit</t>
  </si>
  <si>
    <t>Total Stockholders' Deficiency</t>
  </si>
  <si>
    <t>Total Liabilities and Stockholders' Deficiency</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Comprehensive Loss - USD ($)</t>
  </si>
  <si>
    <t>Jun. 30, 2014</t>
  </si>
  <si>
    <t>Revenue</t>
  </si>
  <si>
    <t>Expenses</t>
  </si>
  <si>
    <t>Depreciation</t>
  </si>
  <si>
    <t>Exploration costs</t>
  </si>
  <si>
    <t>General and administrative</t>
  </si>
  <si>
    <t>Director fees</t>
  </si>
  <si>
    <t>Professional and consulting fees</t>
  </si>
  <si>
    <t>Salaries</t>
  </si>
  <si>
    <t>Stock-based compensation</t>
  </si>
  <si>
    <t>Travel and accommodation</t>
  </si>
  <si>
    <t>Total Expenses</t>
  </si>
  <si>
    <t>Loss Before Other Items</t>
  </si>
  <si>
    <t>Other Income (Expenses)</t>
  </si>
  <si>
    <t>Fair value adjustment to forward gold sale liability</t>
  </si>
  <si>
    <t>Foreign exchange gain (loss)</t>
  </si>
  <si>
    <t>Interest expense</t>
  </si>
  <si>
    <t>Total Other Income (Expenses)</t>
  </si>
  <si>
    <t>Net Loss and Comprehensive Loss</t>
  </si>
  <si>
    <t>Net Loss and Comprehensive Loss Attributable to the Company</t>
  </si>
  <si>
    <t>Net Loss Per Share - Basic and Diluted</t>
  </si>
  <si>
    <t>Weighted Average Number of Common Shares Outstanding</t>
  </si>
  <si>
    <t>Consolidated Statements of Cash Flows - USD ($)</t>
  </si>
  <si>
    <t>Operating Activities</t>
  </si>
  <si>
    <t>Net Loss</t>
  </si>
  <si>
    <t>Adjustments for non-cash expenses:</t>
  </si>
  <si>
    <t>Changes in operating assets and liabilities:</t>
  </si>
  <si>
    <t>Decrease in prepaid expenses and other</t>
  </si>
  <si>
    <t>Increase in accounts payable to related parties</t>
  </si>
  <si>
    <t>Decrease in accounts payable</t>
  </si>
  <si>
    <t>Increase in accrued expenses and other payables</t>
  </si>
  <si>
    <t>Increase in deferred revenue</t>
  </si>
  <si>
    <t>Net Cash Used In Operating Activities</t>
  </si>
  <si>
    <t>Financing Activities</t>
  </si>
  <si>
    <t>Repayment of note payable</t>
  </si>
  <si>
    <t>Proceeds from loans payable</t>
  </si>
  <si>
    <t>Net Cash Provided By (Used In) Financing Activities</t>
  </si>
  <si>
    <t>Net Decrease In Cash and Cash Equivalents</t>
  </si>
  <si>
    <t>Cash and Cash Equivalents, Beginning of Period</t>
  </si>
  <si>
    <t>Cash and Cash Equivalents, End of Period</t>
  </si>
  <si>
    <t>Nature of Operations and Going Concern</t>
  </si>
  <si>
    <t>Nature of Operations and Going Concern [Text Block]</t>
  </si>
  <si>
    <t>1.
Nature of Operations and Going Concern
Lake Victoria Mining Company, Inc. (the “Company”) was incorporated on December 11, 2006 under the laws of the State of Nevada. The Company’s administrative office is located in Vancouver, Canada.
The Company’s principal business activity is the acquisition of, and the exploration for valuable minerals. The Company primarily conducts exploration activities for gold on properties located in Tanzania, East Africa. Assuming funding is available, the Company plans to identify, build and run one or more small-scale gold mines on mineral properties within the Company’s Tanzanian mining licenses. The Company has been in the exploration stage since inception and has not yet realized any revenues from its planned operations.
As of June 30, 2015, none of the Company’s mineral property interests had proven or probable reserves as determined under the requirements of SEC Industry Guide No. 7. The ability of the Company to emerge from the exploration stage with respect to any planned principal business activity is dependent upon its successful efforts to raise additional debt or equity financing and/or attain profitable mining operations. As shown in the accompanying consolidated financial statements, the Company has a working capital deficiency of $1,783,491
and an accumulated deficit of $20,526,068
as at June 30, 2015. The Company also has no revenues. These factors raise substantial doubt about the Company’s ability to continue as a going concern. Management intends to seek additional capital from new equity securities offerings to provide funds needed to continue the exploration for gold. No assurance can be given that additional financing will be available, or that it can be obtained on terms acceptable to the Company and its stockholders. The consolidated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Summary of Significant Accounting Policies [Text Block]</t>
  </si>
  <si>
    <t>2.
Summary of Significant Accounting Policies
a)
Basis of Presentation
These consolidated financial statements and related notes are presented in accordance with accounting principles generally accepted in the United States (“US GAAP”), and are expressed in United State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
These interim unaudited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consolidated financial statements. Therefore, these interim consolidated financial statements should be read in conjunction with the Company’s audited consolidated financial statements and notes thereto for the year ended March 31, 2015, included in the Company’s Annual Report on Form 10-K filed on June 30, 2015 with the SEC.
The consolidated financial statements included herein are unaudited; however, they contain all normal recurring accruals and adjustments that, in the opinion of management, are necessary to present fairly the Company’s financial position at June 30, 2015, and the results of its operations and cash flows for the three months ended June 30, 2015. The results of operations for the period ended June 30, 2015 are not necessarily indicative of the results to be expected for future quarters or the full year.
b)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valuation of long-lived assets, mineral property costs, asset retirement obligations, forward gold sale liability, stock-based compensation, and deferred income tax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usiness Combinations
The Company follows the guidance in ASC 805, Business Combinations, and ASC 810, Consolidation. The Company has no non-controlling interests. As at June 30, 2015, the Company does not have any non- controlling interests.
d)
Basic and Diluted Net Income (Loss) Per Share
The Company computes net income (loss) per share in accordance with ASC 260, Earnings per Share, which requires presentation of both basic and diluted earnings per share (EPS) on the face of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June 30, 2015, the Company had
9,400,000
potentially dilutive securities outstanding.
e)
Cash and Cash Equivalents
The Company considers all highly liquid instruments with a maturity of three months or less at the time of issuance or may be redeemed without significant penalties to be cash equivalents.
As of June 30, 2015 and March 31, 2015, the Company has approximately $1,300
and $1,400, respectively, deposited at FDIC insured banks in the United States. FDIC deposit insurance covers the balance of each depositor’s account up to $250,000
per insured bank.
As of June 30, 2015 and March 31, 2015, the Company has approximately $40,000
and $131,000, respectively, deposited in banks in Canada. CDIC deposit insurance covers the balance of each depositor’s account up to $100,000
per insured bank. These deposits include $5,472
(CAD$6,900) and $6,466
(CAD$6,900), respectively, of guaranteed investment certificates bearing variable interest at prime rate less
1.90% which is restricted in use for corporation credit cards.
As of June 30, 2015, the Company has Tanzania shillings of
4,200,000
(approximately $1,900) and $5,400
deposited in Tanzania. The Deposit Insurance Board in Tanzania insures up to
1,500,000
Tanzanian Shillings (approximately $690
as of June 30, 2015) per customer per bank. Any amount beyond the basic insurance amount may expose the Company to a loss.
f)
Property and Equipment
Property and equipment consists of mining tools and equipment, furniture and equipment and computers and software which are depreciated on a straight-line basis over their expected lives of five years.
g)
Mineral Property Costs
Under US GAAP mineral property acquisition costs are ordinarily capitalized when incurred using ASC 805- 20-55-37, whether Mineral Rights are Tangible or Intangible Assets. The carrying costs are assessed for impairment under ASC 360-10-35-21, Accounting for Impairment or Disposal of Long-Lived Assets, whenever events or changes in circumstances indicate that the carrying costs may not be recoverable. The Company expenses as incurred all property maintenance and exploration costs.
The Company also evaluates the carrying value of acquired mineral property rights in accordance with ASC 930-360-35-1, Mining Assets: Impairment and Business Combinations, using the Value Beyond Proven and Probable (VBPP) method. The fair value of a mining asset generally includes both VBPP and an estimate of the future market price of the minerals.
When the Company has capitalized mineral property development costs, these properties will be assessed for impairment whenever events or changes in circumstances indicate that the carrying costs may not be recoverable. Once a property reaches the production stage, the related capitalized costs will be amortized, using the units of production method. The Company records its interests in mining properties and areas of geological interest at cost.
h)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
i)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June 30, 2015.
j)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payable, accounts payable to related party, other payables, note payable, and forward gold sale liability.
Pursuant to ASC 825, the fair value of cash and cash equivalents are determined based on “Level 1” inputs, which consist of quoted prices in active markets for identical assets.
The Company has classified its forward gold sales liability as a derivative liability. The fair value of the derivative liability is determined based on “Level 2” inputs. The initial forward sale of gold is recorded at the fair value of consideration received. The forward gold sale liability is revalued to fair value at each subsequent reporting period end based on quoted forward gold prices at re-valuation dates with any increase or decrease in the fair value of the liability being recognized through comprehensive income or loss.
The Company believes that the recorded values of accounts payable, accounts payable to related party, other payables, and note payable approximate their current fair values because of their nature and respective relatively short maturity dates or durations.
Assets and liabilities measured at fair value on a recurring basis were presented on the Company’s consolidated balance sheet as of June 30, 2015 as follows:
Fair Value Measurements Using
Quoted Prices in Significant
Active Markets Other Significant
For Identical Observable Unobservable Balance
Instruments Inputs Inputs June 30,
(Level 1) (Level 2) (Level 3) 2015
$ $ $ $
Assets:
Cash and cash equivalents
49,100
–
–
49,100
Liabilities:
Forward gold sales liability
–
131,953
–
131,953
k)
Foreign Currency Translation
The Company’s functional and reporting currency is the United States dollar. Monetary assets and liabilities denominated in foreign currencies are translated to United States dollars in accordance with ASC 740, Foreign Currency Matters, using the exchange rate prevailing at the consolidated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Canadian dollars and the Tanzanian Schillings. A portion of business transactions in Tanzania and mineral option purchase agreements are denominated in Tanzanian Schillings. The Company has not, to the date of these consolidated financial statements, entered into derivative instruments to offset the impact of foreign currency fluctuations.
l)
Segment Information
At June 30, 2015, approximately $15,000
of property and equipment (March 31, 2015 - $18,000) is located in Tanzania and $3,000
(March 31, 2015 - $4,000) in Canada. Mineral properties totaling $250,150
(March 31, 2015 - $250,150) are located in Tanzania. Although Tanzania is considered economically stable, it is always possible that unanticipated events in foreign countries could disrupt the Company’s operations.
m)
Comprehensive Loss
ASC 220, Comprehensive Income, establishes standards for the reporting and display of other comprehensive loss and its components in the consolidated financial statements. As at June 30, 2015 and 2014, the Company had no items that represent other comprehensive loss, and therefore has not included a schedule of comprehensive loss in the consolidated financial statements.
n)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o)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p)
Recent Accounting Pronouncements
The Company has evaluated all recent accounting pronouncements and determined that they would not have a material impact on the Company’s consolidated financial statements or disclosures.</t>
  </si>
  <si>
    <t>Related Party Transactions and Balances</t>
  </si>
  <si>
    <t>Related Party Transactions and Balances [Text Block]</t>
  </si>
  <si>
    <t>3.
Related Party Transactions and Balances
As at June 30, 2015, the Company owed $540,697
(March 31, 2015 - $504,228) to five directors and officers of the Company. The amounts are unsecured, non-interest bearing and have no fixed terms of repayment. During the three months ended June 30, 2015, the Company incurred $9,000
(2014 - $9,000) of directors fees and $91,949
(2014 - $106,847) of salaries to directors and officers. The transactions were recorded at their exchange amounts, being the amounts agreed upon by the related parties.</t>
  </si>
  <si>
    <t>Equipment [Text Block]</t>
  </si>
  <si>
    <t>4.
Equipment
Property and equipment consists of the following:
As at June 30, 2015 As at March 31, 2015
Accumulated Net Book Accumulated Net Book
Cost Depreciation Value Cost Depreciation Value
$ $ $ $ $ $
Mining tools and equipment
143,271
132,333
10,938
143,271
129,538
13,733
Vehicle
12,800
10,453
2,347
12,800
9,813
2,987
Furniture and equipment
12,127
10,777
1,350
12,127
10,433
1,694
Computer and software
37,403
34,280
3,123
37,403
33,555
3,848
205,601
187,843
17,758
205,601
183,339
22,262</t>
  </si>
  <si>
    <t>Accrued Expenses and Other Payables</t>
  </si>
  <si>
    <t>Accrued Expenses and Other Payables [Text Block]</t>
  </si>
  <si>
    <t>5.
Accrued Expenses and Other Payables
Accrued expenses and other payables comprise the following:
June 30, March 31,
2015 2015
$ $
(a) Accrued payroll deductions in Canada
185,935
164,365
(b) Payroll deductions payable in Tanzania
137,112
150,083
(c) Corporation credit cards payable
1,870
3,168
324,917
317,616
(a)
Accrued Payroll Deductions in Canada
At June 30, 2015, the Company accrued for payroll deductions on unpaid salaries in Canada in the amount of $185,935
(March 31, 2015 - $164,365). The accrued amounts will be transferred to accounts payable once the salaries are paid.
(b)
Payroll Deductions Payable in Tanzania
As of June 30, 2015 and March 31, 2015, the Company withheld Tanzanian payroll tax deductions of $137,112
and $150,083, respectively, which remain payable under the local tax law.
On May 8, 2015 the Company was served with notice of legal claim of a civil case in Tanzania by the Board of Trustees of National Social Security Fund in the amount of $18,463
(
34,835,560
Tanzanian Schillings) plus
5% interest for statutory contributions. The Company is currently in negotiations regarding settlement of the claim. The amount claimed is included in the amounts accrued by the Company for contributions payable.</t>
  </si>
  <si>
    <t>Forward Gold Sales Liability</t>
  </si>
  <si>
    <t>Forward Gold Sales Liability [Text Block]</t>
  </si>
  <si>
    <t>6.
Forward Gold Sales Liability
On January 23, 2014, the Company agreed to forward sell a portion of its future gold production from the Kinyambwiga project (see Note 8(a)) to finance the capital costs of establishing a gold mine.
During the year ended March 31, 2015, it was established that the Company would not be able to meet the physical delivery terms for the existing forward gold sales contracts in the foreseeable future (no change in assessment as of June 30, 2015). As of March 31, 2015, an aggregate amount of $103,269
received by the Company during the years ended March 31, 2015 and 2014 was reclassified from deferred revenue to forward gold sales liability and accounted for as a derivative liability. The Company made offers to the parties who forward purchased gold without any penalty interest or common share convertibility clause to either extend the delivery date under the contract, or settle an obligation in common shares of the Company. As of June 30, 2015, all of the contracts were extended for
12
months.
A reconciliation of the changes in the forward gold sales liability is as follows:
Amount
Balance, as at March 31, 2015 $
128,777
Fair value adjustment
3,176
Balance, as at June 30, 2015 $
131,953
The investments of subscribers for the forward gold sales contracts are secured by in-ground gold assets. The Company also committed to allocate a minimum of twenty-five percent (
25%) of the initial gold production from the Kunanga medium scale gold mining project and deliver such gold to the subscribers for the forward gold sales contracts. In addition, the Company has secured the contracts by issuing a pro rata security chattel agreement over the mining license area granted to the Company for the Kinyambwiga project. The pro rata portion securing the purchaser will be based on the percentage of five million dollars that the purchaser’s aggregate forward gold purchase in dollars represents of the total.</t>
  </si>
  <si>
    <t>Notes Payable</t>
  </si>
  <si>
    <t>Notes Payable [Text Block]</t>
  </si>
  <si>
    <t>7.
Note Payable
On July 26, 2014, the Company signed a finance agreement for $12,140
at an annual rate of
15.95% for an
11
- month period, payable in monthly installments of $1,104
for general liability insurance. On October 20, 2014, the Company amended the agreement and financed an additional $10,875
for directors and officers liability insurance. Total monthly installment payments increased to $2,546. As at June 30, 2015, the balance owing under the note payable was $Nil
(March 31, 2015 – $3,947).</t>
  </si>
  <si>
    <t>Mineral Property Acquisition and Exploration Costs</t>
  </si>
  <si>
    <t>Mineral Property Acquisition and Exploration Costs [Text Block]</t>
  </si>
  <si>
    <t>8.
Mineral Property Acquisition and Exploration Costs
All of the Company’s mineral property interests are located in Tanzania.
The following is a continuity of mineral property acquisition costs incurred during the three months ended June 30, 2015:
Kinyambwiga Singida Buhemba
Project Project Project Total
$ $ $ $
March 31, 2015 and June 30, 2015
-
-
250,150
250,150
The following details mineral property exploration costs incurred and expensed during the three months ended June 30, 2014:
Kinyambwiga Singida Other Projects Total
$ $ $ $
Camp, Field Supplies and Travel
5,773
710
120
6,603
Geological Consulting and
Wages
30,086
-
-
30,086
Study and Report
4,878
-
-
4,878
Vehicle and Fuel expenses
1,315
-
-
1,315
Other
6
-
-
6
Total
42,058
710
120
42,888
The following details mineral property exploration costs incurred and expensed during the three months ended June 30, 2015:
Kinyambwiga Singida Other Projects Total
$ $ $ $
Camp, Field Supplies and Travel
865
2,983
215
4,063
Geological Consulting and
Wages
22,313
-
-
22,313
Study and Report
-
-
-
-
Vehicle and Fuel expenses
-
133
-
133
License Payments
15,360
-
-
15,360
Total
38,538
3,116
215
41,869
a)
Musoma Bunda - Kinyambwiga Project:
The Musoma Bunda Gold Project comprises of three prospecting licenses that are located on the eastern side of Lake Victoria.
The Kinyambwiga project is part of the Musoma Bunda Gold Project. On May 4, 2009, Kilimanjaro completed a Property Acquisition Agreement (the “Geo Can Agreement”) with Geo Can. As a part of the Geo Can Agreement, the Company owns
100% interest of the Kinyambwiga project’s one prospecting license and
24
primary mining licenses (PMLs). The Kinyambwiga Gold Project is about
208
kilometers northeast of the city of Mwanza in northern Tanzania.
A director of the Company entered into Mineral Purchase agreements on behalf of the Company for
24
Primary Mining Licenses (PMLs) which are part of the Kinyambwiga Project and which are recorded in his name. During the year ended March 31, 2014, the Company submitted an application to convert the
24
PMLs into a single mining license and to transfer it over to the Company. On April 1, 2014, the Company was granted a single mining license for
10
years.
On August 3, 2012, the Company announced that it intends to offer up to
120
units of royalty at $25,000
per unit to raise up to $3,000,000
from participants by selling up to
60% of the net proceeds of gold production of the Company’s Kinyambwiga gold project through royalty purchase agreements. Each unit will entitle the holder to receive ½ of
1
percent (
1/2%) of the net production proceeds from small scale mining operations up to
60% of the net proceeds of gold production. Cumulative to June 30, 2015 and March 31, 2015, the Company has received subscription payments totaling $1,125,000
for
45
units which is recognized in other income.
The Company agreed to forward sell a portion of its future gold production from Kinyambwiga project to finance the capital costs of establishing the Kunanaga Medium Scale Gold Mine. As of June 30, 2015, the Company has forward sold
112.37
oz of gold for the total consideration of $103,269
(see Note 6).
b)
Singida Project
On May 15, 2009, the Company signed a Mineral Financing Agreement with one director of the Company authorizing him, on behalf of the Company, to acquire Primary Mining Licenses (“PMLs”) in the Singida area. As of February 7, 2011, this director has entered into Mineral Properties Sales and Purchase agreements and addendums with various PML owners to acquire PMLs in the Singida area. Cumulative to June 30, 2015 and March 31, 2015, the Company has acquired a
100% interest in
23
PMLs and
20
PMLs with a
3% net smelter production royalty payments.
c)
Buhemba Project
Buhemba Project consists of one prospecting license that is a part of the Geo Can Agreement. The total consideration paid for the license was $112,150, of which $89,650
was paid on April 29, 2011 and $22,500
was paid on July 14, 2011. In June 2011, the Company also paid a finder’s fee of $30,000
in cash and issued
400,000
common shares with a fair value of $108,000.</t>
  </si>
  <si>
    <t>Capital Stock</t>
  </si>
  <si>
    <t>Capital Stock [Text Block]</t>
  </si>
  <si>
    <t>9.
Capital Stock
Preferred Stock
The Company is authorized to issue
100,000,000
shares of preferred stock with a par value of $0.00001. As of June 30, 2015, the Company has not issued any preferred stock.
Common Stock
The Company is authorized to issue
250,000,000
shares of common stock. All shares have equal voting rights, are non-assessable and have one vote per share. Voting rights are not cumulative and, therefore, the holders of more than
50% of the common stock could, if they choose to do so, elect all of the directors of the Company.</t>
  </si>
  <si>
    <t>Stock Options and Warrants</t>
  </si>
  <si>
    <t>Stock Options and Warrants [Text Block]</t>
  </si>
  <si>
    <t>10.
Stock Options and Warrants
On October 7, 2010, the Company adopted the 2010 Stock Option Plan under which the Company is authorized to grant stock options to acquire up to a total of
10,000,000
shares of common stock.
On June 24, 2015, the Company granted
4,320,000
stock options to directors and officers of the Company. The stock options have been granted pursuant to the terms of the Company’s 2010 Stock Option Plan. The options are exercisable at a price of $0.051
for a term of three years and vest immediately upon issuance. The weighted average grant date fair value of stock options granted during the three months ended June 30, 2015 was $0.0499
per option. During the three months ended June 30, 2015, the Company recorded a stock-based compensation of $215,688
for these stock options.
The weighted average assumptions used in the Black-Scholes valuation model were as follows:
Three Months Ended
June 30, June 30,
2015 2014
Expected dividend yield
-
-
Risk-free interest rate
1.06%
-
Expected volatility
368%
-
Expected option life (in years)
3.00
-
The following table summarizes the continuity of the Company’s stock options:
Weighted Weighted Average
Average Remaining Aggregate
Number of Exercise Contractual Life Intrinsic
Options Price (years) Value
$ $
Outstanding, March 31, 2015
10,000,000
0.07
1.50
–
Expired
(4,920,000
)
0.15
NA
–
Granted
4,320,000
0.051
NA
–
Outstanding, June 30, 2015
9,400,000
0.06
2.79
–
At June 30, 2015, the Company did not have any unvested options.</t>
  </si>
  <si>
    <t>Supplemental Cash Flow Information</t>
  </si>
  <si>
    <t>Supplemental Cash Flow Information [Text Block]</t>
  </si>
  <si>
    <t>11.
Supplemental Cash Flow Information
Three Months Ended
June 30,
2015 2014
$ $
Non-cash Investing and Financing Activities
Supplemental Disclosures
Interest paid
82
212
Income tax paid
–
–</t>
  </si>
  <si>
    <t>Commitments</t>
  </si>
  <si>
    <t>Commitments [Text Block]</t>
  </si>
  <si>
    <t>12.
Commitments
a)
On May 11, 2010, the Company entered into an agreement with a consultant for services as a Senior Geological Consultant. The Company’s original agreement was amended on October 21, 2010 and on December 23, 2012. Under the amended agreement, the Company is committed to:
i.
a monthly payment from $20,000
to $6,000
commencing July 1, 2012 and until the mechanical completion of the first small scale gold mining operation;
ii.
issuing
300,000
stock options to the Consultant on November 1, 2012 and 2013. The Company will only grant the Consultant the additional stock options when the Company achieves a positive operating cash flow and upon the approval by the board of directors.
b)
On October 1, 2013, the Company entered into a consulting agreement with Misac Noubar Nabighian (the “Consultant”) to provide geophysical data processing and interpretation services to the Company in consideration for
0.5% of the net proceeds from the sale of any mining properties and granting the Consultant (a) a royalty on producing properties of $1.00
per ounce of gold produced or
0.25% of net smelter returns for all commercial production, whichever is greater, and (b)
0.25% of net smelter returns for all other commercial production.The agreement is for a term of
36
months and may be renewed at the option of the Company upon
30
days written notice.
c)
During the years ended March 31, 2015 and 2014, the Company entered into forward gold sales agreements to sell a total of
112.37
oz of gold from the future gold production from the Kinyambwiga project (see Note 6). Under these agreements, the Company committed to deliver the specified quantities of gold with delivery dates ranging from December 2014 through November 2015. As of June 30, 2015, all of the delivery dates have been extended by
12
months.
The forward gold sales agreements for
31.94
oz of gold with delivery dates ranging from December 2014 through April 2015 have a clause in the agreements whereby the Company’s failure to meet the minimum monthly production and monthly gold distribution schedules specified in the agreements results in a penalty premium equal to the US Bond Interest Rate per annum of the remaining balance of the distributable gold. As at June 30, 2015, the Company did not accrue a penalty premium payable under these agreements as the amount of penalties payable was minimal. The remaining forward gold sales agreements entered into subsequent to March 31, 2014 and accounting for
80.43
oz do not have the clauses of the interest penalty and the mandatory conversion into common stocks of the Company.
In addition, if the minimum production and gold distribution schedules are not met for six months out of nine consecutive months, the Company is required to convert the remaining gold deliverable to common shares based on the
30
-day weighted average market price of the Company’s stock. As at June 30, 2015, the Company was not yet required to convert any gold deliverables into common stocks.</t>
  </si>
  <si>
    <t>Subsequent event</t>
  </si>
  <si>
    <t>Subsequent event [Text Block]</t>
  </si>
  <si>
    <t>13.
Subsequent event
On August 12, 2015 the Board of Directors approved the cancellation of
750,000
stock options that were granted on February 13, 2015 with an exercise price of $0.06
per stock option expiring February 13, 2018.</t>
  </si>
  <si>
    <t>Summary of Significant Accounting Policies (Policies)</t>
  </si>
  <si>
    <t>Basis of Presentation [Policy Text Block]</t>
  </si>
  <si>
    <t>a)
Basis of Presentation
These consolidated financial statements and related notes are presented in accordance with accounting principles generally accepted in the United States (“US GAAP”), and are expressed in United State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
These interim unaudited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consolidated financial statements. Therefore, these interim consolidated financial statements should be read in conjunction with the Company’s audited consolidated financial statements and notes thereto for the year ended March 31, 2015, included in the Company’s Annual Report on Form 10-K filed on June 30, 2015 with the SEC.
The consolidated financial statements included herein are unaudited; however, they contain all normal recurring accruals and adjustments that, in the opinion of management, are necessary to present fairly the Company’s financial position at June 30, 2015, and the results of its operations and cash flows for the three months ended June 30, 2015. The results of operations for the period ended June 30, 2015 are not necessarily indicative of the results to be expected for future quarters or the full year.</t>
  </si>
  <si>
    <t>Use of Estimates [Policy Text Block]</t>
  </si>
  <si>
    <t>b)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valuation of long-lived assets, mineral property costs, asset retirement obligations, forward gold sale liability, stock-based compensation, and deferred income tax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usiness Combinations [Policy Text Block]</t>
  </si>
  <si>
    <t>c)
Business Combinations
The Company follows the guidance in ASC 805, Business Combinations, and ASC 810, Consolidation. The Company has no non-controlling interests. As at June 30, 2015, the Company does not have any non- controlling interests.</t>
  </si>
  <si>
    <t>Basic and Diluted Net Income (Loss) Per Share [Policy Text Block]</t>
  </si>
  <si>
    <t>d)
Basic and Diluted Net Income (Loss) Per Share
The Company computes net income (loss) per share in accordance with ASC 260, Earnings per Share, which requires presentation of both basic and diluted earnings per share (EPS) on the face of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June 30, 2015, the Company had
9,400,000
potentially dilutive securities outstanding.</t>
  </si>
  <si>
    <t>Cash and Cash Equivalents [Policy Text Block]</t>
  </si>
  <si>
    <t>e)
Cash and Cash Equivalents
The Company considers all highly liquid instruments with a maturity of three months or less at the time of issuance or may be redeemed without significant penalties to be cash equivalents.
As of June 30, 2015 and March 31, 2015, the Company has approximately $1,300
and $1,400, respectively, deposited at FDIC insured banks in the United States. FDIC deposit insurance covers the balance of each depositor’s account up to $250,000
per insured bank.
As of June 30, 2015 and March 31, 2015, the Company has approximately $40,000
and $131,000, respectively, deposited in banks in Canada. CDIC deposit insurance covers the balance of each depositor’s account up to $100,000
per insured bank. These deposits include $5,472
(CAD$6,900) and $6,466
(CAD$6,900), respectively, of guaranteed investment certificates bearing variable interest at prime rate less
1.90% which is restricted in use for corporation credit cards.
As of June 30, 2015, the Company has Tanzania shillings of
4,200,000
(approximately $1,900) and $5,400
deposited in Tanzania. The Deposit Insurance Board in Tanzania insures up to
1,500,000
Tanzanian Shillings (approximately $690
as of June 30, 2015) per customer per bank. Any amount beyond the basic insurance amount may expose the Company to a loss.</t>
  </si>
  <si>
    <t>Property and Equipment [Policy Text Block]</t>
  </si>
  <si>
    <t>f)
Property and Equipment
Property and equipment consists of mining tools and equipment, furniture and equipment and computers and software which are depreciated on a straight-line basis over their expected lives of five years.</t>
  </si>
  <si>
    <t>Mineral Property Costs [Policy Text Block]</t>
  </si>
  <si>
    <t>g)
Mineral Property Costs
Under US GAAP mineral property acquisition costs are ordinarily capitalized when incurred using ASC 805- 20-55-37, whether Mineral Rights are Tangible or Intangible Assets. The carrying costs are assessed for impairment under ASC 360-10-35-21, Accounting for Impairment or Disposal of Long-Lived Assets, whenever events or changes in circumstances indicate that the carrying costs may not be recoverable. The Company expenses as incurred all property maintenance and exploration costs.
The Company also evaluates the carrying value of acquired mineral property rights in accordance with ASC 930-360-35-1, Mining Assets: Impairment and Business Combinations, using the Value Beyond Proven and Probable (VBPP) method. The fair value of a mining asset generally includes both VBPP and an estimate of the future market price of the minerals.
When the Company has capitalized mineral property development costs, these properties will be assessed for impairment whenever events or changes in circumstances indicate that the carrying costs may not be recoverable. Once a property reaches the production stage, the related capitalized costs will be amortized, using the units of production method. The Company records its interests in mining properties and areas of geological interest at cost.</t>
  </si>
  <si>
    <t>Long-Lived Assets [Policy Text Block]</t>
  </si>
  <si>
    <t>h)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t>
  </si>
  <si>
    <t>Asset Retirement Obligations [Policy Text Block]</t>
  </si>
  <si>
    <t>i)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June 30, 2015.</t>
  </si>
  <si>
    <t>Financial Instruments [Policy Text Block]</t>
  </si>
  <si>
    <t>j)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payable, accounts payable to related party, other payables, note payable, and forward gold sale liability.
Pursuant to ASC 825, the fair value of cash and cash equivalents are determined based on “Level 1” inputs, which consist of quoted prices in active markets for identical assets.
The Company has classified its forward gold sales liability as a derivative liability. The fair value of the derivative liability is determined based on “Level 2” inputs. The initial forward sale of gold is recorded at the fair value of consideration received. The forward gold sale liability is revalued to fair value at each subsequent reporting period end based on quoted forward gold prices at re-valuation dates with any increase or decrease in the fair value of the liability being recognized through comprehensive income or loss.
The Company believes that the recorded values of accounts payable, accounts payable to related party, other payables, and note payable approximate their current fair values because of their nature and respective relatively short maturity dates or durations.
Assets and liabilities measured at fair value on a recurring basis were presented on the Company’s consolidated balance sheet as of June 30, 2015 as follows:
Fair Value Measurements Using
Quoted Prices in Significant
Active Markets Other Significant
For Identical Observable Unobservable Balance
Instruments Inputs Inputs June 30,
(Level 1) (Level 2) (Level 3) 2015
$ $ $ $
Assets:
Cash and cash equivalents
49,100
–
–
49,100
Liabilities:
Forward gold sales liability
–
131,953
–
131,953</t>
  </si>
  <si>
    <t>Foreign Currency Translation [Policy Text Block]</t>
  </si>
  <si>
    <t>k)
Foreign Currency Translation
The Company’s functional and reporting currency is the United States dollar. Monetary assets and liabilities denominated in foreign currencies are translated to United States dollars in accordance with ASC 740, Foreign Currency Matters, using the exchange rate prevailing at the consolidated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Canadian dollars and the Tanzanian Schillings. A portion of business transactions in Tanzania and mineral option purchase agreements are denominated in Tanzanian Schillings. The Company has not, to the date of these consolidated financial statements, entered into derivative instruments to offset the impact of foreign currency fluctuations.</t>
  </si>
  <si>
    <t>Segment Information [Policy Text Block]</t>
  </si>
  <si>
    <t>l)
Segment Information
At June 30, 2015, approximately $15,000
of property and equipment (March 31, 2015 - $18,000) is located in Tanzania and $3,000
(March 31, 2015 - $4,000) in Canada. Mineral properties totaling $250,150
(March 31, 2015 - $250,150) are located in Tanzania. Although Tanzania is considered economically stable, it is always possible that unanticipated events in foreign countries could disrupt the Company’s operations.</t>
  </si>
  <si>
    <t>Comprehensive Loss [Policy Text Block]</t>
  </si>
  <si>
    <t>m)
Comprehensive Loss
ASC 220, Comprehensive Income, establishes standards for the reporting and display of other comprehensive loss and its components in the consolidated financial statements. As at June 30, 2015 and 2014, the Company had no items that represent other comprehensive loss, and therefore has not included a schedule of comprehensive loss in the consolidated financial statements.</t>
  </si>
  <si>
    <t>Income Taxes [Policy Text Block]</t>
  </si>
  <si>
    <t>n)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tock-Based Compensation [Policy Text Block]</t>
  </si>
  <si>
    <t>o)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Recent Accounting Pronouncements [Policy Text Block]</t>
  </si>
  <si>
    <t>p)
Recent Accounting Pronouncements
The Company has evaluated all recent accounting pronouncements and determined that they would not have a material impact on the Company’s consolidated financial statements or disclosures.</t>
  </si>
  <si>
    <t>Summary of Significant Accounting Policies (Tables)</t>
  </si>
  <si>
    <t>Fair Value, Assets Measured on Recurring and Nonrecurring Basis [Table Text Block]</t>
  </si>
  <si>
    <t>Fair Value Measurements Using
Quoted Prices in Significant
Active Markets Other Significant
For Identical Observable Unobservable Balance
Instruments Inputs Inputs June 30,
(Level 1) (Level 2) (Level 3) 2015
$ $ $ $
Assets:
Cash and cash equivalents
49,100
–
–
49,100
Liabilities:
Forward gold sales liability
–
131,953
–
131,953</t>
  </si>
  <si>
    <t>Equipment (Tables)</t>
  </si>
  <si>
    <t>Schedule of Property, Plant and Equipment [Table Text Block]</t>
  </si>
  <si>
    <t>As at June 30, 2015 As at March 31, 2015
Accumulated Net Book Accumulated Net Book
Cost Depreciation Value Cost Depreciation Value
$ $ $ $ $ $
Mining tools and equipment
143,271
132,333
10,938
143,271
129,538
13,733
Vehicle
12,800
10,453
2,347
12,800
9,813
2,987
Furniture and equipment
12,127
10,777
1,350
12,127
10,433
1,694
Computer and software
37,403
34,280
3,123
37,403
33,555
3,848
205,601
187,843
17,758
205,601
183,339
22,262</t>
  </si>
  <si>
    <t>Accrued Expenses and Other Payables (Tables)</t>
  </si>
  <si>
    <t>Schedule of Accrued Expenses and Other Payables [Table Text Block]</t>
  </si>
  <si>
    <t>June 30, March 31,
2015 2015
$ $
(a) Accrued payroll deductions in Canada
185,935
164,365
(b) Payroll deductions payable in Tanzania
137,112
150,083
(c) Corporation credit cards payable
1,870
3,168
324,917
317,616</t>
  </si>
  <si>
    <t>Forward Gold Sales Liability (Tables)</t>
  </si>
  <si>
    <t>Schedule of Reconciliation of the Changes in the Forward Gold Sales Liability [Table Text Block]</t>
  </si>
  <si>
    <t>Amount
Balance, as at March 31, 2015 $
128,777
Fair value adjustment
3,176
Balance, as at June 30, 2015 $
131,953</t>
  </si>
  <si>
    <t>Mineral Property Acquisition and Exploration Costs (Tables)</t>
  </si>
  <si>
    <t>Mineral Property Acquisition Costs [Table Text Block]</t>
  </si>
  <si>
    <t>Kinyambwiga Singida Buhemba
Project Project Project Total
$ $ $ $
March 31, 2015 and June 30, 2015
-
-
250,150
250,150</t>
  </si>
  <si>
    <t>Mineral Property Exploration Costs [Table Text Block]</t>
  </si>
  <si>
    <t>Kinyambwiga Singida Other Projects Total
$ $ $ $
Camp, Field Supplies and Travel
865
2,983
215
4,063
Geological Consulting and
Wages
22,313
-
-
22,313
Study and Report
-
-
-
-
Vehicle and Fuel expenses
-
133
-
133
License Payments
15,360
-
-
15,360
Total
38,538
3,116
215
41,869</t>
  </si>
  <si>
    <t>Kinyambwiga Singida Other Projects Total
$ $ $ $
Camp, Field Supplies and Travel
5,773
710
120
6,603
Geological Consulting and
Wages
30,086
-
-
30,086
Study and Report
4,878
-
-
4,878
Vehicle and Fuel expenses
1,315
-
-
1,315
Other
6
-
-
6
Total
42,058
710
120
42,888</t>
  </si>
  <si>
    <t>Stock Options and Warrants (Tables)</t>
  </si>
  <si>
    <t>Schedule of Share-based Payment Award, Stock Options, Valuation Assumptions [Table Text Block]</t>
  </si>
  <si>
    <t>Three Months Ended
June 30, June 30,
2015 2014
Expected dividend yield
-
-
Risk-free interest rate
1.06%
-
Expected volatility
368%
-
Expected option life (in years)
3.00
-</t>
  </si>
  <si>
    <t>Schedule of Share-based Compensation, Stock Options, Activity [Table Text Block]</t>
  </si>
  <si>
    <t>Weighted Weighted Average
Average Remaining Aggregate
Number of Exercise Contractual Life Intrinsic
Options Price (years) Value
$ $
Outstanding, March 31, 2015
10,000,000
0.07
1.50
–
Expired
(4,920,000
)
0.15
NA
–
Granted
4,320,000
0.051
NA
–
Outstanding, June 30, 2015
9,400,000
0.06
2.79
–</t>
  </si>
  <si>
    <t>Supplemental Cash Flow Information (Tables)</t>
  </si>
  <si>
    <t>Schedule of Cash Flow, Supplemental Disclosures [Table Text Block]</t>
  </si>
  <si>
    <t>Three Months Ended
June 30,
2015 2014
$ $
Non-cash Investing and Financing Activities
Supplemental Disclosures
Interest paid
82
212
Income tax paid
–
–</t>
  </si>
  <si>
    <t>Nature of Operations and Going Concern (Narrative) (Details)</t>
  </si>
  <si>
    <t>Jun. 30, 2015USD ($)</t>
  </si>
  <si>
    <t>Nature Of Operations And Going Concern 1</t>
  </si>
  <si>
    <t>Nature Of Operations And Going Concern 2</t>
  </si>
  <si>
    <t>Summary of Significant Accounting Policies (Narrative) (Details) - 3 months ended Jun. 30, 2015</t>
  </si>
  <si>
    <t>USD ($)</t>
  </si>
  <si>
    <t>CA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 | CAD</t>
  </si>
  <si>
    <t>Summary Of Significant Accounting Policies 10</t>
  </si>
  <si>
    <t>Summary Of Significant Accounting Policies 11 | CAD</t>
  </si>
  <si>
    <t>Summary Of Significant Accounting Policies 12</t>
  </si>
  <si>
    <t>1.90%</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Related Party Transactions and Balances (Narrative) (Detail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Accrued Expenses and Other Payables (Narrative) (Details) - 3 months ended Jun. 30, 2015</t>
  </si>
  <si>
    <t>Accrued Expenses And Other Payables 1</t>
  </si>
  <si>
    <t>Accrued Expenses And Other Payables 2</t>
  </si>
  <si>
    <t>Accrued Expenses And Other Payables 3</t>
  </si>
  <si>
    <t>Accrued Expenses And Other Payables 4</t>
  </si>
  <si>
    <t>Accrued Expenses And Other Payables 5</t>
  </si>
  <si>
    <t>Accrued Expenses And Other Payables 6</t>
  </si>
  <si>
    <t>Accrued Expenses And Other Payables 7</t>
  </si>
  <si>
    <t>5.00%</t>
  </si>
  <si>
    <t>Forward Gold Sales Liability (Narrative) (Details) - 3 months ended Jun. 30, 2015</t>
  </si>
  <si>
    <t>USD ($)mo</t>
  </si>
  <si>
    <t>Forward Gold Sales Liability 1</t>
  </si>
  <si>
    <t>Forward Gold Sales Liability 2 | mo</t>
  </si>
  <si>
    <t>Forward Gold Sales Liability 3</t>
  </si>
  <si>
    <t>25.00%</t>
  </si>
  <si>
    <t>Notes Payable (Narrative) (Details) - 3 months ended Jun. 30, 2015 - USD ($)</t>
  </si>
  <si>
    <t>Total</t>
  </si>
  <si>
    <t>Notes Payable 1</t>
  </si>
  <si>
    <t>Notes Payable 2</t>
  </si>
  <si>
    <t>15.95%</t>
  </si>
  <si>
    <t>Notes Payable 3</t>
  </si>
  <si>
    <t>Notes Payable 4</t>
  </si>
  <si>
    <t>Notes Payable 5</t>
  </si>
  <si>
    <t>Notes Payable 6</t>
  </si>
  <si>
    <t>Notes Payable 7</t>
  </si>
  <si>
    <t>Notes Payable 8</t>
  </si>
  <si>
    <t>Mineral Property Acquisition and Exploration Costs (Narrative) (Details) - 3 months ended Jun. 30, 2015</t>
  </si>
  <si>
    <t>USD ($)yrkm$ / sharesshares</t>
  </si>
  <si>
    <t>Mineral Property Acquisition And Exploration Costs 1</t>
  </si>
  <si>
    <t>100.00%</t>
  </si>
  <si>
    <t>Mineral Property Acquisition And Exploration Costs 2</t>
  </si>
  <si>
    <t>Mineral Property Acquisition And Exploration Costs 3 | km</t>
  </si>
  <si>
    <t>Mineral Property Acquisition And Exploration Costs 4</t>
  </si>
  <si>
    <t>Mineral Property Acquisition And Exploration Costs 5</t>
  </si>
  <si>
    <t>Mineral Property Acquisition And Exploration Costs 6 | yr</t>
  </si>
  <si>
    <t>Mineral Property Acquisition And Exploration Costs 7 | shares</t>
  </si>
  <si>
    <t>Mineral Property Acquisition And Exploration Costs 8 | $ / shares</t>
  </si>
  <si>
    <t>Mineral Property Acquisition And Exploration Costs 9</t>
  </si>
  <si>
    <t>Mineral Property Acquisition And Exploration Costs 10</t>
  </si>
  <si>
    <t>60.00%</t>
  </si>
  <si>
    <t>Mineral Property Acquisition And Exploration Costs 11</t>
  </si>
  <si>
    <t>1.00%</t>
  </si>
  <si>
    <t>Mineral Property Acquisition And Exploration Costs 12</t>
  </si>
  <si>
    <t>Mineral Property Acquisition And Exploration Costs 13</t>
  </si>
  <si>
    <t>Mineral Property Acquisition And Exploration Costs 14</t>
  </si>
  <si>
    <t>Mineral Property Acquisition And Exploration Costs 15 | shares</t>
  </si>
  <si>
    <t>Mineral Property Acquisition And Exploration Costs 16</t>
  </si>
  <si>
    <t>Mineral Property Acquisition And Exploration Costs 17</t>
  </si>
  <si>
    <t>Mineral Property Acquisition And Exploration Costs 18</t>
  </si>
  <si>
    <t>Mineral Property Acquisition And Exploration Costs 19</t>
  </si>
  <si>
    <t>Mineral Property Acquisition And Exploration Costs 20</t>
  </si>
  <si>
    <t>Mineral Property Acquisition And Exploration Costs 21</t>
  </si>
  <si>
    <t>3.00%</t>
  </si>
  <si>
    <t>Mineral Property Acquisition And Exploration Costs 22</t>
  </si>
  <si>
    <t>Mineral Property Acquisition And Exploration Costs 23</t>
  </si>
  <si>
    <t>Mineral Property Acquisition And Exploration Costs 24</t>
  </si>
  <si>
    <t>Mineral Property Acquisition And Exploration Costs 25</t>
  </si>
  <si>
    <t>Mineral Property Acquisition And Exploration Costs 26 | shares</t>
  </si>
  <si>
    <t>Mineral Property Acquisition And Exploration Costs 27</t>
  </si>
  <si>
    <t>Capital Stock (Narrative) (Details) - 3 months ended Jun. 30, 2015 - USD ($)</t>
  </si>
  <si>
    <t>Capital Stock 1</t>
  </si>
  <si>
    <t>Capital Stock 2</t>
  </si>
  <si>
    <t>Capital Stock 3</t>
  </si>
  <si>
    <t>Capital Stock 4</t>
  </si>
  <si>
    <t>50.00%</t>
  </si>
  <si>
    <t>Stock Options and Warrants (Narrative) (Details) - 3 months ended Jun. 30, 2015 - USD ($)</t>
  </si>
  <si>
    <t>Stock Options And Warrants 1</t>
  </si>
  <si>
    <t>Stock Options And Warrants 2</t>
  </si>
  <si>
    <t>Stock Options And Warrants 3</t>
  </si>
  <si>
    <t>Stock Options And Warrants 4</t>
  </si>
  <si>
    <t>Stock Options And Warrants 5</t>
  </si>
  <si>
    <t>Commitments (Narrative) (Details) - 3 months ended Jun. 30, 2015</t>
  </si>
  <si>
    <t>USD ($)mod$ / ozshares</t>
  </si>
  <si>
    <t>Commitments 3 | shares</t>
  </si>
  <si>
    <t>0.50%</t>
  </si>
  <si>
    <t>Commitments 5 | $ / oz</t>
  </si>
  <si>
    <t>0.25%</t>
  </si>
  <si>
    <t>Commitments 8 | mo</t>
  </si>
  <si>
    <t>Commitments 9 | d</t>
  </si>
  <si>
    <t>Commitments 11 | mo</t>
  </si>
  <si>
    <t>Subsequent event (Narrative) (Details) - 3 months ended Jun. 30, 2015 - USD ($)</t>
  </si>
  <si>
    <t>Subsequent Event 1</t>
  </si>
  <si>
    <t>Subsequent Event 2</t>
  </si>
  <si>
    <t>Fair Value, Assets Measured on Recurring and Nonrecurring Basis (Details)</t>
  </si>
  <si>
    <t>Summary Of Significant Accounting Policies Fair Value, Assets Measured On Recurring And Nonrecurring Basis 1</t>
  </si>
  <si>
    <t>Summary Of Significant Accounting Policies Fair Value, Assets Measured On Recurring And Nonrecurring Basis 2</t>
  </si>
  <si>
    <t>Summary Of Significant Accounting Policies Fair Value, Assets Measured On Recurring And Nonrecurring Basis 3</t>
  </si>
  <si>
    <t>Summary Of Significant Accounting Policies Fair Value, Assets Measured On Recurring And Nonrecurring Basis 4</t>
  </si>
  <si>
    <t>Summary Of Significant Accounting Policies Fair Value, Assets Measured On Recurring And Nonrecurring Basis 5</t>
  </si>
  <si>
    <t>Summary Of Significant Accounting Policies Fair Value, Assets Measured On Recurring And Nonrecurring Basis 6</t>
  </si>
  <si>
    <t>Summary Of Significant Accounting Policies Fair Value, Assets Measured On Recurring And Nonrecurring Basis 7</t>
  </si>
  <si>
    <t>Summary Of Significant Accounting Policies Fair Value, Assets Measured On Recurring And Nonrecurring Basis 8</t>
  </si>
  <si>
    <t>Schedule of Property, Plant and Equipment (Details)</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Equipment Schedule Of Property, Plant And Equipment 13</t>
  </si>
  <si>
    <t>Equipment Schedule Of Property, Plant And Equipment 14</t>
  </si>
  <si>
    <t>Equipment Schedule Of Property, Plant And Equipment 15</t>
  </si>
  <si>
    <t>Equipment Schedule Of Property, Plant And Equipment 16</t>
  </si>
  <si>
    <t>Equipment Schedule Of Property, Plant And Equipment 17</t>
  </si>
  <si>
    <t>Equipment Schedule Of Property, Plant And Equipment 18</t>
  </si>
  <si>
    <t>Equipment Schedule Of Property, Plant And Equipment 19</t>
  </si>
  <si>
    <t>Equipment Schedule Of Property, Plant And Equipment 20</t>
  </si>
  <si>
    <t>Equipment Schedule Of Property, Plant And Equipment 21</t>
  </si>
  <si>
    <t>Equipment Schedule Of Property, Plant And Equipment 22</t>
  </si>
  <si>
    <t>Equipment Schedule Of Property, Plant And Equipment 23</t>
  </si>
  <si>
    <t>Equipment Schedule Of Property, Plant And Equipment 24</t>
  </si>
  <si>
    <t>Equipment Schedule Of Property, Plant And Equipment 25</t>
  </si>
  <si>
    <t>Equipment Schedule Of Property, Plant And Equipment 26</t>
  </si>
  <si>
    <t>Equipment Schedule Of Property, Plant And Equipment 27</t>
  </si>
  <si>
    <t>Equipment Schedule Of Property, Plant And Equipment 28</t>
  </si>
  <si>
    <t>Equipment Schedule Of Property, Plant And Equipment 29</t>
  </si>
  <si>
    <t>Equipment Schedule Of Property, Plant And Equipment 3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Schedule of Reconciliation of the Changes in the Forward Gold Sales Liability (Details)</t>
  </si>
  <si>
    <t>Forward Gold Sales Liability Schedule Of Reconciliation Of The Changes In The Forward Gold Sales Liability 1</t>
  </si>
  <si>
    <t>Forward Gold Sales Liability Schedule Of Reconciliation Of The Changes In The Forward Gold Sales Liability 2</t>
  </si>
  <si>
    <t>Forward Gold Sales Liability Schedule Of Reconciliation Of The Changes In The Forward Gold Sales Liability 3</t>
  </si>
  <si>
    <t>Mineral Property Acquisition Costs (Details)</t>
  </si>
  <si>
    <t>Mineral Property Acquisition And Exploration Costs Mineral Property Acquisition Costs 1</t>
  </si>
  <si>
    <t>Mineral Property Acquisition And Exploration Costs Mineral Property Acquisition Costs 2</t>
  </si>
  <si>
    <t>Mineral Property Acquisition And Exploration Costs Mineral Property Acquisition Costs 3</t>
  </si>
  <si>
    <t>Mineral Property Acquisition And Exploration Costs Mineral Property Acquisition Costs 4</t>
  </si>
  <si>
    <t>Mineral Property Exploration Costs (Details) - USD ($)</t>
  </si>
  <si>
    <t>Mineral Property Acquisition And Exploration Costs Mineral Property Exploration Costs 1</t>
  </si>
  <si>
    <t>Mineral Property Acquisition And Exploration Costs Mineral Property Exploration Costs 2</t>
  </si>
  <si>
    <t>Mineral Property Acquisition And Exploration Costs Mineral Property Exploration Costs 3</t>
  </si>
  <si>
    <t>Mineral Property Acquisition And Exploration Costs Mineral Property Exploration Costs 4</t>
  </si>
  <si>
    <t>Mineral Property Acquisition And Exploration Costs Mineral Property Exploration Costs 5</t>
  </si>
  <si>
    <t>Mineral Property Acquisition And Exploration Costs Mineral Property Exploration Costs 6</t>
  </si>
  <si>
    <t>Mineral Property Acquisition And Exploration Costs Mineral Property Exploration Costs 7</t>
  </si>
  <si>
    <t>Mineral Property Acquisition And Exploration Costs Mineral Property Exploration Costs 8</t>
  </si>
  <si>
    <t>Mineral Property Acquisition And Exploration Costs Mineral Property Exploration Costs 9</t>
  </si>
  <si>
    <t>Mineral Property Acquisition And Exploration Costs Mineral Property Exploration Costs 10</t>
  </si>
  <si>
    <t>Mineral Property Acquisition And Exploration Costs Mineral Property Exploration Costs 11</t>
  </si>
  <si>
    <t>Mineral Property Acquisition And Exploration Costs Mineral Property Exploration Costs 12</t>
  </si>
  <si>
    <t>Mineral Property Acquisition And Exploration Costs Mineral Property Exploration Costs 13</t>
  </si>
  <si>
    <t>Mineral Property Acquisition And Exploration Costs Mineral Property Exploration Costs 14</t>
  </si>
  <si>
    <t>Mineral Property Acquisition And Exploration Costs Mineral Property Exploration Costs 15</t>
  </si>
  <si>
    <t>Mineral Property Acquisition And Exploration Costs Mineral Property Exploration Costs 16</t>
  </si>
  <si>
    <t>Mineral Property Acquisition And Exploration Costs Mineral Property Exploration Costs 17</t>
  </si>
  <si>
    <t>Mineral Property Acquisition And Exploration Costs Mineral Property Exploration Costs 18</t>
  </si>
  <si>
    <t>Mineral Property Acquisition And Exploration Costs Mineral Property Exploration Costs 19</t>
  </si>
  <si>
    <t>Mineral Property Acquisition And Exploration Costs Mineral Property Exploration Costs 20</t>
  </si>
  <si>
    <t>Mineral Property Acquisition And Exploration Costs Mineral Property Exploration Costs 21</t>
  </si>
  <si>
    <t>Mineral Property Acquisition And Exploration Costs Mineral Property Exploration Costs 22</t>
  </si>
  <si>
    <t>Mineral Property Acquisition And Exploration Costs Mineral Property Exploration Costs 23</t>
  </si>
  <si>
    <t>Mineral Property Acquisition And Exploration Costs Mineral Property Exploration Costs 24</t>
  </si>
  <si>
    <t>Schedule of Share-based Payment Award, Stock Options, Valuation Assumptions (Details) - 3 months ended Jun. 30, 2015 - USD ($)</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1.06%</t>
  </si>
  <si>
    <t>Stock Options And Warrants Schedule Of Share-based Payment Award, Stock Options, Valuation Assumptions 4</t>
  </si>
  <si>
    <t>Stock Options And Warrants Schedule Of Share-based Payment Award, Stock Options, Valuation Assumptions 5</t>
  </si>
  <si>
    <t>368.00%</t>
  </si>
  <si>
    <t>Stock Options And Warrants Schedule Of Share-based Payment Award, Stock Options, Valuation Assumptions 6</t>
  </si>
  <si>
    <t>Stock Options And Warrants Schedule Of Share-based Payment Award, Stock Options, Valuation Assumptions 7</t>
  </si>
  <si>
    <t>Stock Options And Warrants Schedule Of Share-based Payment Award, Stock Options, Valuation Assumptions 8</t>
  </si>
  <si>
    <t>Schedule of Share-based Compensation, Stock Options, Activity (Details) - 3 months ended Jun. 30, 2015</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CAD &quot;#,##0_);_(&quot;CAD &quot;(#,##0)" numFmtId="167"/>
    <numFmt formatCode="_(&quot;$ &quot;#,##0.000_);_(&quot;$ &quot;(#,##0.000)" numFmtId="168"/>
    <numFmt formatCode="_(&quot;$ &quot;#,##0.0000_);_(&quot;$ &quot;(#,##0.0000)" numFmtId="169"/>
    <numFmt formatCode="_(&quot;Commitments &quot;#,##0_);_(&quot;Commitments &quot;(#,##0)" numFmtId="170"/>
    <numFmt formatCode="_(&quot;$ &quot;#,##0.00_);_(&quot;$ &quot;(#,##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402062</v>
      </c>
    </row>
    <row spans="1:3" r="9">
      <c s="3" t="s" r="A9">
        <v>15</v>
      </c>
      <c s="3" t="s" r="B9">
        <v>16</v>
      </c>
    </row>
    <row spans="1:3" r="10">
      <c s="3" t="s" r="A10">
        <v>17</v>
      </c>
      <c s="3" t="s" r="B10">
        <v>18</v>
      </c>
    </row>
    <row spans="1:3" r="11">
      <c s="3" t="s" r="A11">
        <v>19</v>
      </c>
      <c s="4" t="n" r="C11">
        <v>152329067</v>
      </c>
    </row>
    <row spans="1:3" r="12">
      <c s="3" t="s" r="A12">
        <v>20</v>
      </c>
      <c s="3" t="s" r="B12">
        <v>21</v>
      </c>
    </row>
    <row spans="1:3" r="13">
      <c s="3" t="s" r="A13">
        <v>22</v>
      </c>
      <c s="3" t="s" r="B13">
        <v>23</v>
      </c>
    </row>
    <row spans="1:3" r="14">
      <c s="3" t="s" r="A14">
        <v>24</v>
      </c>
      <c s="3" t="s" r="B14">
        <v>23</v>
      </c>
    </row>
    <row spans="1:3" r="15">
      <c s="3" t="s" r="A15">
        <v>25</v>
      </c>
      <c s="4" t="n" r="B15">
        <v>2016</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12</v>
      </c>
      <c s="2" t="s" r="B1">
        <v>1</v>
      </c>
    </row>
    <row spans="1:2" r="2">
      <c s="2" t="s" r="B2">
        <v>2</v>
      </c>
    </row>
    <row spans="1:2" r="3">
      <c s="3" t="s" r="A3">
        <v>113</v>
      </c>
      <c s="3" t="s" r="B3">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15</v>
      </c>
      <c s="2" t="s" r="B1">
        <v>1</v>
      </c>
    </row>
    <row spans="1:2" r="2">
      <c s="2" t="s" r="B2">
        <v>2</v>
      </c>
    </row>
    <row spans="1:2" r="3">
      <c s="3" t="s" r="A3">
        <v>116</v>
      </c>
      <c s="3" t="s" r="B3">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18</v>
      </c>
      <c s="2" t="s" r="B1">
        <v>1</v>
      </c>
    </row>
    <row spans="1:2" r="2">
      <c s="2" t="s" r="B2">
        <v>2</v>
      </c>
    </row>
    <row spans="1:2" r="3">
      <c s="3" t="s" r="A3">
        <v>119</v>
      </c>
      <c s="3" t="s" r="B3">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t="s" r="A1">
        <v>121</v>
      </c>
      <c s="2" t="s" r="B1">
        <v>1</v>
      </c>
    </row>
    <row spans="1:2" r="2">
      <c s="2" t="s" r="B2">
        <v>2</v>
      </c>
    </row>
    <row spans="1:2" r="3">
      <c s="3" t="s" r="A3">
        <v>122</v>
      </c>
      <c s="3" t="s" r="B3">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24</v>
      </c>
      <c s="2" t="s" r="B1">
        <v>1</v>
      </c>
    </row>
    <row spans="1:2" r="2">
      <c s="2" t="s" r="B2">
        <v>2</v>
      </c>
    </row>
    <row spans="1:2" r="3">
      <c s="3" t="s" r="A3">
        <v>125</v>
      </c>
      <c s="3" t="s" r="B3">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27</v>
      </c>
      <c s="2" t="s" r="B1">
        <v>1</v>
      </c>
    </row>
    <row spans="1:2" r="2">
      <c s="2" t="s" r="B2">
        <v>2</v>
      </c>
    </row>
    <row spans="1:2" r="3">
      <c s="3" t="s" r="A3">
        <v>128</v>
      </c>
      <c s="3" t="s" r="B3">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130</v>
      </c>
      <c s="2" t="s" r="B1">
        <v>1</v>
      </c>
    </row>
    <row spans="1:2" r="2">
      <c s="2" t="s" r="B2">
        <v>2</v>
      </c>
    </row>
    <row spans="1:2" r="3">
      <c s="3" t="s" r="A3">
        <v>131</v>
      </c>
      <c s="3" t="s" r="B3">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33</v>
      </c>
      <c s="2" t="s" r="B1">
        <v>1</v>
      </c>
    </row>
    <row spans="1:2" r="2">
      <c s="2" t="s" r="B2">
        <v>2</v>
      </c>
    </row>
    <row spans="1:2" r="3">
      <c s="3" t="s" r="A3">
        <v>134</v>
      </c>
      <c s="3" t="s" r="B3">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37</v>
      </c>
      <c s="3" t="s" r="B3">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80"/>
  </cols>
  <sheetData>
    <row spans="1:2" r="1">
      <c s="1" t="s" r="A1">
        <v>139</v>
      </c>
      <c s="2" t="s" r="B1">
        <v>1</v>
      </c>
    </row>
    <row spans="1:2" r="2">
      <c s="2" t="s" r="B2">
        <v>2</v>
      </c>
    </row>
    <row spans="1:2" r="3">
      <c s="3" t="s" r="A3">
        <v>140</v>
      </c>
      <c s="3" t="s" r="B3">
        <v>141</v>
      </c>
    </row>
    <row spans="1:2" r="4">
      <c s="3" t="s" r="A4">
        <v>142</v>
      </c>
      <c s="3" t="s" r="B4">
        <v>143</v>
      </c>
    </row>
    <row spans="1:2" r="5">
      <c s="3" t="s" r="A5">
        <v>144</v>
      </c>
      <c s="3" t="s" r="B5">
        <v>145</v>
      </c>
    </row>
    <row spans="1:2" r="6">
      <c s="3" t="s" r="A6">
        <v>146</v>
      </c>
      <c s="3" t="s" r="B6">
        <v>147</v>
      </c>
    </row>
    <row spans="1:2" r="7">
      <c s="3" t="s" r="A7">
        <v>148</v>
      </c>
      <c s="3" t="s" r="B7">
        <v>149</v>
      </c>
    </row>
    <row spans="1:2" r="8">
      <c s="3" t="s" r="A8">
        <v>150</v>
      </c>
      <c s="3" t="s" r="B8">
        <v>151</v>
      </c>
    </row>
    <row spans="1:2" r="9">
      <c s="3" t="s" r="A9">
        <v>152</v>
      </c>
      <c s="3" t="s" r="B9">
        <v>153</v>
      </c>
    </row>
    <row spans="1:2" r="10">
      <c s="3" t="s" r="A10">
        <v>154</v>
      </c>
      <c s="3" t="s" r="B10">
        <v>155</v>
      </c>
    </row>
    <row spans="1:2" r="11">
      <c s="3" t="s" r="A11">
        <v>156</v>
      </c>
      <c s="3" t="s" r="B11">
        <v>157</v>
      </c>
    </row>
    <row spans="1:2" r="12">
      <c s="3" t="s" r="A12">
        <v>158</v>
      </c>
      <c s="3" t="s" r="B12">
        <v>159</v>
      </c>
    </row>
    <row spans="1:2" r="13">
      <c s="3" t="s" r="A13">
        <v>160</v>
      </c>
      <c s="3" t="s" r="B13">
        <v>161</v>
      </c>
    </row>
    <row spans="1:2" r="14">
      <c s="3" t="s" r="A14">
        <v>162</v>
      </c>
      <c s="3" t="s" r="B14">
        <v>163</v>
      </c>
    </row>
    <row spans="1:2" r="15">
      <c s="3" t="s" r="A15">
        <v>164</v>
      </c>
      <c s="3" t="s" r="B15">
        <v>165</v>
      </c>
    </row>
    <row spans="1:2" r="16">
      <c s="3" t="s" r="A16">
        <v>166</v>
      </c>
      <c s="3" t="s" r="B16">
        <v>167</v>
      </c>
    </row>
    <row spans="1:2" r="17">
      <c s="3" t="s" r="A17">
        <v>168</v>
      </c>
      <c s="3" t="s" r="B17">
        <v>169</v>
      </c>
    </row>
    <row spans="1:2" r="18">
      <c s="3" t="s" r="A18">
        <v>170</v>
      </c>
      <c s="3" t="s" r="B18">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49100</v>
      </c>
      <c s="7" t="n" r="C3">
        <v>150530</v>
      </c>
    </row>
    <row spans="1:3" r="4">
      <c s="3" t="s" r="A4">
        <v>32</v>
      </c>
      <c s="4" t="n" r="B4">
        <v>4514</v>
      </c>
      <c s="4" t="n" r="C4">
        <v>11348</v>
      </c>
    </row>
    <row spans="1:3" r="5">
      <c s="3" t="s" r="A5">
        <v>33</v>
      </c>
      <c s="4" t="n" r="B5">
        <v>53614</v>
      </c>
      <c s="4" t="n" r="C5">
        <v>161878</v>
      </c>
    </row>
    <row spans="1:3" r="6">
      <c s="3" t="s" r="A6">
        <v>34</v>
      </c>
      <c s="4" t="n" r="B6">
        <v>17758</v>
      </c>
      <c s="4" t="n" r="C6">
        <v>22262</v>
      </c>
    </row>
    <row spans="1:3" r="7">
      <c s="3" t="s" r="A7">
        <v>35</v>
      </c>
      <c s="4" t="n" r="B7">
        <v>250150</v>
      </c>
      <c s="4" t="n" r="C7">
        <v>250150</v>
      </c>
    </row>
    <row spans="1:3" r="8">
      <c s="3" t="s" r="A8">
        <v>36</v>
      </c>
      <c s="4" t="n" r="B8">
        <v>321522</v>
      </c>
      <c s="4" t="n" r="C8">
        <v>434290</v>
      </c>
    </row>
    <row spans="1:3" r="9">
      <c s="6" t="s" r="A9">
        <v>37</v>
      </c>
    </row>
    <row spans="1:3" r="10">
      <c s="3" t="s" r="A10">
        <v>38</v>
      </c>
      <c s="4" t="n" r="B10">
        <v>839538</v>
      </c>
      <c s="4" t="n" r="C10">
        <v>890014</v>
      </c>
    </row>
    <row spans="1:3" r="11">
      <c s="3" t="s" r="A11">
        <v>39</v>
      </c>
      <c s="4" t="n" r="B11">
        <v>540697</v>
      </c>
      <c s="4" t="n" r="C11">
        <v>504228</v>
      </c>
    </row>
    <row spans="1:3" r="12">
      <c s="3" t="s" r="A12">
        <v>40</v>
      </c>
      <c s="4" t="n" r="B12">
        <v>324917</v>
      </c>
      <c s="4" t="n" r="C12">
        <v>317616</v>
      </c>
    </row>
    <row spans="1:3" r="13">
      <c s="3" t="s" r="A13">
        <v>41</v>
      </c>
      <c s="4" t="n" r="B13">
        <v>131953</v>
      </c>
      <c s="4" t="n" r="C13">
        <v>128777</v>
      </c>
    </row>
    <row spans="1:3" r="14">
      <c s="3" t="s" r="A14">
        <v>42</v>
      </c>
      <c s="4" t="n" r="B14">
        <v>0</v>
      </c>
      <c s="4" t="n" r="C14">
        <v>3947</v>
      </c>
    </row>
    <row spans="1:3" r="15">
      <c s="3" t="s" r="A15">
        <v>43</v>
      </c>
      <c s="4" t="n" r="B15">
        <v>1837105</v>
      </c>
      <c s="4" t="n" r="C15">
        <v>1844582</v>
      </c>
    </row>
    <row spans="1:3" r="16">
      <c s="6" t="s" r="A16">
        <v>44</v>
      </c>
    </row>
    <row spans="1:3" r="17">
      <c s="3" t="s" r="A17">
        <v>45</v>
      </c>
      <c s="4" t="n" r="B17">
        <v>0</v>
      </c>
      <c s="4" t="n" r="C17">
        <v>0</v>
      </c>
    </row>
    <row spans="1:3" r="18">
      <c s="3" t="s" r="A18">
        <v>46</v>
      </c>
      <c s="4" t="n" r="B18">
        <v>1524</v>
      </c>
      <c s="4" t="n" r="C18">
        <v>1524</v>
      </c>
    </row>
    <row spans="1:3" r="19">
      <c s="3" t="s" r="A19">
        <v>47</v>
      </c>
      <c s="4" t="n" r="B19">
        <v>19008961</v>
      </c>
      <c s="4" t="n" r="C19">
        <v>18793273</v>
      </c>
    </row>
    <row spans="1:3" r="20">
      <c s="3" t="s" r="A20">
        <v>48</v>
      </c>
      <c s="4" t="n" r="B20">
        <v>-20526068</v>
      </c>
      <c s="4" t="n" r="C20">
        <v>-20205089</v>
      </c>
    </row>
    <row spans="1:3" r="21">
      <c s="3" t="s" r="A21">
        <v>49</v>
      </c>
      <c s="4" t="n" r="B21">
        <v>-1515583</v>
      </c>
      <c s="4" t="n" r="C21">
        <v>-1410292</v>
      </c>
    </row>
    <row spans="1:3" r="22">
      <c s="3" t="s" r="A22">
        <v>50</v>
      </c>
      <c s="7" t="n" r="B22">
        <v>321522</v>
      </c>
      <c s="7" t="n" r="C22">
        <v>434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c s="3" t="s" r="B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175</v>
      </c>
      <c s="2" t="s" r="B1">
        <v>1</v>
      </c>
    </row>
    <row spans="1:2" r="2">
      <c s="2" t="s" r="B2">
        <v>2</v>
      </c>
    </row>
    <row spans="1:2" r="3">
      <c s="3" t="s" r="A3">
        <v>176</v>
      </c>
      <c s="3" t="s" r="B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t="s" r="A1">
        <v>178</v>
      </c>
      <c s="2" t="s" r="B1">
        <v>1</v>
      </c>
    </row>
    <row spans="1:2" r="2">
      <c s="2" t="s" r="B2">
        <v>2</v>
      </c>
    </row>
    <row spans="1:2" r="3">
      <c s="3" t="s" r="A3">
        <v>179</v>
      </c>
      <c s="3" t="s" r="B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c s="3" t="s" r="B3">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t="s" r="A1">
        <v>184</v>
      </c>
      <c s="2" t="s" r="B1">
        <v>1</v>
      </c>
    </row>
    <row spans="1:3" r="2">
      <c s="2" t="s" r="B2">
        <v>2</v>
      </c>
      <c s="2" t="s" r="C2">
        <v>61</v>
      </c>
    </row>
    <row spans="1:3" r="3">
      <c s="3" t="s" r="A3">
        <v>185</v>
      </c>
      <c s="3" t="s" r="B3">
        <v>186</v>
      </c>
    </row>
    <row spans="1:3" r="4">
      <c s="3" t="s" r="A4">
        <v>187</v>
      </c>
      <c s="3" t="s" r="B4">
        <v>188</v>
      </c>
      <c s="3" t="s" r="C4">
        <v>1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91</v>
      </c>
      <c s="3" t="s" r="B3">
        <v>192</v>
      </c>
    </row>
    <row spans="1:2" r="4">
      <c s="3" t="s" r="A4">
        <v>193</v>
      </c>
      <c s="3" t="s"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t="s" r="A1">
        <v>195</v>
      </c>
      <c s="2" t="s" r="B1">
        <v>1</v>
      </c>
    </row>
    <row spans="1:2" r="2">
      <c s="2" t="s" r="B2">
        <v>2</v>
      </c>
    </row>
    <row spans="1:2" r="3">
      <c s="3" t="s" r="A3">
        <v>196</v>
      </c>
      <c s="3" t="s" r="B3">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t="s" r="A1">
        <v>198</v>
      </c>
      <c s="2" t="s" r="B1">
        <v>1</v>
      </c>
    </row>
    <row spans="1:2" r="2">
      <c s="2" t="s" r="B2">
        <v>199</v>
      </c>
    </row>
    <row spans="1:2" r="3">
      <c s="3" t="s" r="A3">
        <v>200</v>
      </c>
      <c s="7" t="n" r="B3">
        <v>1783491</v>
      </c>
    </row>
    <row spans="1:2" r="4">
      <c s="3" t="s" r="A4">
        <v>201</v>
      </c>
      <c s="7" t="n" r="B4">
        <v>205260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202</v>
      </c>
      <c s="2" t="s" r="B1">
        <v>203</v>
      </c>
      <c s="2" t="s" r="C1">
        <v>204</v>
      </c>
    </row>
    <row spans="1:3" r="2">
      <c s="3" t="s" r="A2">
        <v>205</v>
      </c>
      <c s="4" t="n" r="B2">
        <v>9400000</v>
      </c>
      <c s="4" t="n" r="C2">
        <v>9400000</v>
      </c>
    </row>
    <row spans="1:3" r="3">
      <c s="3" t="s" r="A3">
        <v>206</v>
      </c>
      <c s="7" t="n" r="B3">
        <v>1300</v>
      </c>
    </row>
    <row spans="1:3" r="4">
      <c s="3" t="s" r="A4">
        <v>207</v>
      </c>
      <c s="4" t="n" r="B4">
        <v>1400</v>
      </c>
    </row>
    <row spans="1:3" r="5">
      <c s="3" t="s" r="A5">
        <v>208</v>
      </c>
      <c s="4" t="n" r="B5">
        <v>250000</v>
      </c>
    </row>
    <row spans="1:3" r="6">
      <c s="3" t="s" r="A6">
        <v>209</v>
      </c>
      <c s="4" t="n" r="B6">
        <v>40000</v>
      </c>
    </row>
    <row spans="1:3" r="7">
      <c s="3" t="s" r="A7">
        <v>210</v>
      </c>
      <c s="4" t="n" r="B7">
        <v>131000</v>
      </c>
    </row>
    <row spans="1:3" r="8">
      <c s="3" t="s" r="A8">
        <v>211</v>
      </c>
      <c s="4" t="n" r="B8">
        <v>100000</v>
      </c>
    </row>
    <row spans="1:3" r="9">
      <c s="3" t="s" r="A9">
        <v>212</v>
      </c>
      <c s="4" t="n" r="B9">
        <v>5472</v>
      </c>
    </row>
    <row spans="1:3" r="10">
      <c s="3" t="s" r="A10">
        <v>213</v>
      </c>
      <c s="9" t="n" r="C10">
        <v>6900</v>
      </c>
    </row>
    <row spans="1:3" r="11">
      <c s="3" t="s" r="A11">
        <v>214</v>
      </c>
      <c s="7" t="n" r="B11">
        <v>6466</v>
      </c>
    </row>
    <row spans="1:3" r="12">
      <c s="3" t="s" r="A12">
        <v>215</v>
      </c>
      <c s="9" t="n" r="C12">
        <v>6900</v>
      </c>
    </row>
    <row spans="1:3" r="13">
      <c s="3" t="s" r="A13">
        <v>216</v>
      </c>
      <c s="3" t="s" r="B13">
        <v>217</v>
      </c>
      <c s="3" t="s" r="C13">
        <v>217</v>
      </c>
    </row>
    <row spans="1:3" r="14">
      <c s="3" t="s" r="A14">
        <v>218</v>
      </c>
      <c s="4" t="n" r="B14">
        <v>4200000</v>
      </c>
      <c s="4" t="n" r="C14">
        <v>4200000</v>
      </c>
    </row>
    <row spans="1:3" r="15">
      <c s="3" t="s" r="A15">
        <v>219</v>
      </c>
      <c s="7" t="n" r="B15">
        <v>1900</v>
      </c>
    </row>
    <row spans="1:3" r="16">
      <c s="3" t="s" r="A16">
        <v>220</v>
      </c>
      <c s="7" t="n" r="B16">
        <v>5400</v>
      </c>
    </row>
    <row spans="1:3" r="17">
      <c s="3" t="s" r="A17">
        <v>221</v>
      </c>
      <c s="4" t="n" r="B17">
        <v>1500000</v>
      </c>
      <c s="4" t="n" r="C17">
        <v>1500000</v>
      </c>
    </row>
    <row spans="1:3" r="18">
      <c s="3" t="s" r="A18">
        <v>222</v>
      </c>
      <c s="7" t="n" r="B18">
        <v>690</v>
      </c>
    </row>
    <row spans="1:3" r="19">
      <c s="3" t="s" r="A19">
        <v>223</v>
      </c>
      <c s="4" t="n" r="B19">
        <v>15000</v>
      </c>
    </row>
    <row spans="1:3" r="20">
      <c s="3" t="s" r="A20">
        <v>224</v>
      </c>
      <c s="4" t="n" r="B20">
        <v>18000</v>
      </c>
    </row>
    <row spans="1:3" r="21">
      <c s="3" t="s" r="A21">
        <v>225</v>
      </c>
      <c s="4" t="n" r="B21">
        <v>3000</v>
      </c>
    </row>
    <row spans="1:3" r="22">
      <c s="3" t="s" r="A22">
        <v>226</v>
      </c>
      <c s="4" t="n" r="B22">
        <v>4000</v>
      </c>
    </row>
    <row spans="1:3" r="23">
      <c s="3" t="s" r="A23">
        <v>227</v>
      </c>
      <c s="4" t="n" r="B23">
        <v>250150</v>
      </c>
    </row>
    <row spans="1:3" r="24">
      <c s="3" t="s" r="A24">
        <v>228</v>
      </c>
      <c s="7" t="n" r="B24">
        <v>250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t="s" r="A1">
        <v>229</v>
      </c>
      <c s="2" t="s" r="B1">
        <v>1</v>
      </c>
    </row>
    <row spans="1:2" r="2">
      <c s="2" t="s" r="B2">
        <v>199</v>
      </c>
    </row>
    <row spans="1:2" r="3">
      <c s="3" t="s" r="A3">
        <v>230</v>
      </c>
      <c s="7" t="n" r="B3">
        <v>540697</v>
      </c>
    </row>
    <row spans="1:2" r="4">
      <c s="3" t="s" r="A4">
        <v>231</v>
      </c>
      <c s="4" t="n" r="B4">
        <v>504228</v>
      </c>
    </row>
    <row spans="1:2" r="5">
      <c s="3" t="s" r="A5">
        <v>232</v>
      </c>
      <c s="4" t="n" r="B5">
        <v>9000</v>
      </c>
    </row>
    <row spans="1:2" r="6">
      <c s="3" t="s" r="A6">
        <v>233</v>
      </c>
      <c s="4" t="n" r="B6">
        <v>9000</v>
      </c>
    </row>
    <row spans="1:2" r="7">
      <c s="3" t="s" r="A7">
        <v>234</v>
      </c>
      <c s="4" t="n" r="B7">
        <v>91949</v>
      </c>
    </row>
    <row spans="1:2" r="8">
      <c s="3" t="s" r="A8">
        <v>235</v>
      </c>
      <c s="7" t="n" r="B8">
        <v>106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1</v>
      </c>
      <c s="2" t="s" r="B1">
        <v>2</v>
      </c>
      <c s="2" t="s" r="C1">
        <v>29</v>
      </c>
    </row>
    <row spans="1:3" r="2">
      <c s="3" t="s" r="A2">
        <v>52</v>
      </c>
      <c s="4" t="n" r="B2">
        <v>100000000</v>
      </c>
      <c s="4" t="n" r="C2">
        <v>100000000</v>
      </c>
    </row>
    <row spans="1:3" r="3">
      <c s="3" t="s" r="A3">
        <v>53</v>
      </c>
      <c s="8" t="n" r="B3">
        <v>1e-05</v>
      </c>
      <c s="8" t="n" r="C3">
        <v>1e-05</v>
      </c>
    </row>
    <row spans="1:3" r="4">
      <c s="3" t="s" r="A4">
        <v>54</v>
      </c>
    </row>
    <row spans="1:3" r="5">
      <c s="3" t="s" r="A5">
        <v>55</v>
      </c>
    </row>
    <row spans="1:3" r="6">
      <c s="3" t="s" r="A6">
        <v>56</v>
      </c>
      <c s="4" t="n" r="B6">
        <v>250000000</v>
      </c>
      <c s="4" t="n" r="C6">
        <v>250000000</v>
      </c>
    </row>
    <row spans="1:3" r="7">
      <c s="3" t="s" r="A7">
        <v>57</v>
      </c>
      <c s="8" t="n" r="B7">
        <v>1e-05</v>
      </c>
      <c s="8" t="n" r="C7">
        <v>1e-05</v>
      </c>
    </row>
    <row spans="1:3" r="8">
      <c s="3" t="s" r="A8">
        <v>58</v>
      </c>
      <c s="4" t="n" r="B8">
        <v>152329067</v>
      </c>
      <c s="4" t="n" r="C8">
        <v>152329067</v>
      </c>
    </row>
    <row spans="1:3" r="9">
      <c s="3" t="s" r="A9">
        <v>59</v>
      </c>
      <c s="4" t="n" r="B9">
        <v>152329067</v>
      </c>
      <c s="4" t="n" r="C9">
        <v>152329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s="1" t="s" r="A1">
        <v>236</v>
      </c>
      <c s="2" t="s" r="B1">
        <v>203</v>
      </c>
    </row>
    <row spans="1:2" r="2">
      <c s="3" t="s" r="A2">
        <v>237</v>
      </c>
      <c s="7" t="n" r="B2">
        <v>185935</v>
      </c>
    </row>
    <row spans="1:2" r="3">
      <c s="3" t="s" r="A3">
        <v>238</v>
      </c>
      <c s="4" t="n" r="B3">
        <v>164365</v>
      </c>
    </row>
    <row spans="1:2" r="4">
      <c s="3" t="s" r="A4">
        <v>239</v>
      </c>
      <c s="4" t="n" r="B4">
        <v>137112</v>
      </c>
    </row>
    <row spans="1:2" r="5">
      <c s="3" t="s" r="A5">
        <v>240</v>
      </c>
      <c s="4" t="n" r="B5">
        <v>150083</v>
      </c>
    </row>
    <row spans="1:2" r="6">
      <c s="3" t="s" r="A6">
        <v>241</v>
      </c>
      <c s="7" t="n" r="B6">
        <v>18463</v>
      </c>
    </row>
    <row spans="1:2" r="7">
      <c s="3" t="s" r="A7">
        <v>242</v>
      </c>
      <c s="4" t="n" r="B7">
        <v>34835560</v>
      </c>
    </row>
    <row spans="1:2" r="8">
      <c s="3" t="s" r="A8">
        <v>243</v>
      </c>
      <c s="3" t="s" r="B8">
        <v>2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245</v>
      </c>
      <c s="2" t="s" r="B1">
        <v>246</v>
      </c>
    </row>
    <row spans="1:2" r="2">
      <c s="3" t="s" r="A2">
        <v>247</v>
      </c>
      <c s="7" t="n" r="B2">
        <v>103269</v>
      </c>
    </row>
    <row spans="1:2" r="3">
      <c s="3" t="s" r="A3">
        <v>248</v>
      </c>
      <c s="4" t="n" r="B3">
        <v>12</v>
      </c>
    </row>
    <row spans="1:2" r="4">
      <c s="3" t="s" r="A4">
        <v>249</v>
      </c>
      <c s="3" t="s" r="B4">
        <v>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10"/>
  </cols>
  <sheetData>
    <row spans="1:2" r="1">
      <c s="1" t="s" r="A1">
        <v>251</v>
      </c>
      <c s="2" t="s" r="B1">
        <v>252</v>
      </c>
    </row>
    <row spans="1:2" r="2">
      <c s="3" t="s" r="A2">
        <v>253</v>
      </c>
      <c s="7" t="n" r="B2">
        <v>12140</v>
      </c>
    </row>
    <row spans="1:2" r="3">
      <c s="3" t="s" r="A3">
        <v>254</v>
      </c>
      <c s="3" t="s" r="B3">
        <v>255</v>
      </c>
    </row>
    <row spans="1:2" r="4">
      <c s="3" t="s" r="A4">
        <v>256</v>
      </c>
      <c s="4" t="n" r="B4">
        <v>11</v>
      </c>
    </row>
    <row spans="1:2" r="5">
      <c s="3" t="s" r="A5">
        <v>257</v>
      </c>
      <c s="7" t="n" r="B5">
        <v>1104</v>
      </c>
    </row>
    <row spans="1:2" r="6">
      <c s="3" t="s" r="A6">
        <v>258</v>
      </c>
      <c s="4" t="n" r="B6">
        <v>10875</v>
      </c>
    </row>
    <row spans="1:2" r="7">
      <c s="3" t="s" r="A7">
        <v>259</v>
      </c>
      <c s="4" t="n" r="B7">
        <v>2546</v>
      </c>
    </row>
    <row spans="1:2" r="8">
      <c s="3" t="s" r="A8">
        <v>260</v>
      </c>
      <c s="4" t="n" r="B8">
        <v>0</v>
      </c>
    </row>
    <row spans="1:2" r="9">
      <c s="3" t="s" r="A9">
        <v>261</v>
      </c>
      <c s="7" t="n" r="B9">
        <v>39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8"/>
  </cols>
  <sheetData>
    <row spans="1:2" r="1">
      <c s="1" t="s" r="A1">
        <v>262</v>
      </c>
      <c s="2" t="s" r="B1">
        <v>263</v>
      </c>
    </row>
    <row spans="1:2" r="2">
      <c s="3" t="s" r="A2">
        <v>264</v>
      </c>
      <c s="3" t="s" r="B2">
        <v>265</v>
      </c>
    </row>
    <row spans="1:2" r="3">
      <c s="3" t="s" r="A3">
        <v>266</v>
      </c>
      <c s="4" t="n" r="B3">
        <v>24</v>
      </c>
    </row>
    <row spans="1:2" r="4">
      <c s="3" t="s" r="A4">
        <v>267</v>
      </c>
      <c s="4" t="n" r="B4">
        <v>208</v>
      </c>
    </row>
    <row spans="1:2" r="5">
      <c s="3" t="s" r="A5">
        <v>268</v>
      </c>
      <c s="4" t="n" r="B5">
        <v>24</v>
      </c>
    </row>
    <row spans="1:2" r="6">
      <c s="3" t="s" r="A6">
        <v>269</v>
      </c>
      <c s="4" t="n" r="B6">
        <v>24</v>
      </c>
    </row>
    <row spans="1:2" r="7">
      <c s="3" t="s" r="A7">
        <v>270</v>
      </c>
      <c s="4" t="n" r="B7">
        <v>10</v>
      </c>
    </row>
    <row spans="1:2" r="8">
      <c s="3" t="s" r="A8">
        <v>271</v>
      </c>
      <c s="4" t="n" r="B8">
        <v>120</v>
      </c>
    </row>
    <row spans="1:2" r="9">
      <c s="3" t="s" r="A9">
        <v>272</v>
      </c>
      <c s="7" t="n" r="B9">
        <v>25000</v>
      </c>
    </row>
    <row spans="1:2" r="10">
      <c s="3" t="s" r="A10">
        <v>273</v>
      </c>
      <c s="7" t="n" r="B10">
        <v>3000000</v>
      </c>
    </row>
    <row spans="1:2" r="11">
      <c s="3" t="s" r="A11">
        <v>274</v>
      </c>
      <c s="3" t="s" r="B11">
        <v>275</v>
      </c>
    </row>
    <row spans="1:2" r="12">
      <c s="3" t="s" r="A12">
        <v>276</v>
      </c>
      <c s="3" t="s" r="B12">
        <v>277</v>
      </c>
    </row>
    <row spans="1:2" r="13">
      <c s="3" t="s" r="A13">
        <v>278</v>
      </c>
      <c s="3" t="s" r="B13">
        <v>277</v>
      </c>
    </row>
    <row spans="1:2" r="14">
      <c s="3" t="s" r="A14">
        <v>279</v>
      </c>
      <c s="3" t="s" r="B14">
        <v>275</v>
      </c>
    </row>
    <row spans="1:2" r="15">
      <c s="3" t="s" r="A15">
        <v>280</v>
      </c>
      <c s="7" t="n" r="B15">
        <v>1125000</v>
      </c>
    </row>
    <row spans="1:2" r="16">
      <c s="3" t="s" r="A16">
        <v>281</v>
      </c>
      <c s="4" t="n" r="B16">
        <v>45</v>
      </c>
    </row>
    <row spans="1:2" r="17">
      <c s="3" t="s" r="A17">
        <v>282</v>
      </c>
      <c s="10" t="n" r="B17">
        <v>112.37</v>
      </c>
    </row>
    <row spans="1:2" r="18">
      <c s="3" t="s" r="A18">
        <v>283</v>
      </c>
      <c s="7" t="n" r="B18">
        <v>103269</v>
      </c>
    </row>
    <row spans="1:2" r="19">
      <c s="3" t="s" r="A19">
        <v>284</v>
      </c>
      <c s="3" t="s" r="B19">
        <v>265</v>
      </c>
    </row>
    <row spans="1:2" r="20">
      <c s="3" t="s" r="A20">
        <v>285</v>
      </c>
      <c s="4" t="n" r="B20">
        <v>23</v>
      </c>
    </row>
    <row spans="1:2" r="21">
      <c s="3" t="s" r="A21">
        <v>286</v>
      </c>
      <c s="4" t="n" r="B21">
        <v>20</v>
      </c>
    </row>
    <row spans="1:2" r="22">
      <c s="3" t="s" r="A22">
        <v>287</v>
      </c>
      <c s="3" t="s" r="B22">
        <v>288</v>
      </c>
    </row>
    <row spans="1:2" r="23">
      <c s="3" t="s" r="A23">
        <v>289</v>
      </c>
      <c s="7" t="n" r="B23">
        <v>112150</v>
      </c>
    </row>
    <row spans="1:2" r="24">
      <c s="3" t="s" r="A24">
        <v>290</v>
      </c>
      <c s="4" t="n" r="B24">
        <v>89650</v>
      </c>
    </row>
    <row spans="1:2" r="25">
      <c s="3" t="s" r="A25">
        <v>291</v>
      </c>
      <c s="4" t="n" r="B25">
        <v>22500</v>
      </c>
    </row>
    <row spans="1:2" r="26">
      <c s="3" t="s" r="A26">
        <v>292</v>
      </c>
      <c s="7" t="n" r="B26">
        <v>30000</v>
      </c>
    </row>
    <row spans="1:2" r="27">
      <c s="3" t="s" r="A27">
        <v>293</v>
      </c>
      <c s="4" t="n" r="B27">
        <v>400000</v>
      </c>
    </row>
    <row spans="1:2" r="28">
      <c s="3" t="s" r="A28">
        <v>294</v>
      </c>
      <c s="7" t="n" r="B28">
        <v>10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2"/>
  </cols>
  <sheetData>
    <row spans="1:2" r="1">
      <c s="1" t="s" r="A1">
        <v>295</v>
      </c>
      <c s="2" t="s" r="B1">
        <v>252</v>
      </c>
    </row>
    <row spans="1:2" r="2">
      <c s="3" t="s" r="A2">
        <v>296</v>
      </c>
      <c s="4" t="n" r="B2">
        <v>100000000</v>
      </c>
    </row>
    <row spans="1:2" r="3">
      <c s="3" t="s" r="A3">
        <v>297</v>
      </c>
      <c s="8" t="n" r="B3">
        <v>1e-05</v>
      </c>
    </row>
    <row spans="1:2" r="4">
      <c s="3" t="s" r="A4">
        <v>298</v>
      </c>
      <c s="4" t="n" r="B4">
        <v>250000000</v>
      </c>
    </row>
    <row spans="1:2" r="5">
      <c s="3" t="s" r="A5">
        <v>299</v>
      </c>
      <c s="3" t="s" r="B5">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t="s" r="A1">
        <v>301</v>
      </c>
      <c s="2" t="s" r="B1">
        <v>252</v>
      </c>
    </row>
    <row spans="1:2" r="2">
      <c s="3" t="s" r="A2">
        <v>302</v>
      </c>
      <c s="4" t="n" r="B2">
        <v>10000000</v>
      </c>
    </row>
    <row spans="1:2" r="3">
      <c s="3" t="s" r="A3">
        <v>303</v>
      </c>
      <c s="4" t="n" r="B3">
        <v>4320000</v>
      </c>
    </row>
    <row spans="1:2" r="4">
      <c s="3" t="s" r="A4">
        <v>304</v>
      </c>
      <c s="11" t="n" r="B4">
        <v>0.051</v>
      </c>
    </row>
    <row spans="1:2" r="5">
      <c s="3" t="s" r="A5">
        <v>305</v>
      </c>
      <c s="12" t="n" r="B5">
        <v>0.0499</v>
      </c>
    </row>
    <row spans="1:2" r="6">
      <c s="3" t="s" r="A6">
        <v>306</v>
      </c>
      <c s="7" t="n" r="B6">
        <v>2156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3"/>
  </cols>
  <sheetData>
    <row spans="1:2" r="1">
      <c s="1" t="s" r="A1">
        <v>307</v>
      </c>
      <c s="2" t="s" r="B1">
        <v>308</v>
      </c>
    </row>
    <row spans="1:2" r="2">
      <c s="13" t="n" r="A2">
        <v>1</v>
      </c>
      <c s="7" t="n" r="B2">
        <v>20000</v>
      </c>
    </row>
    <row spans="1:2" r="3">
      <c s="13" t="n" r="A3">
        <v>2</v>
      </c>
      <c s="7" t="n" r="B3">
        <v>6000</v>
      </c>
    </row>
    <row spans="1:2" r="4">
      <c s="3" t="s" r="A4">
        <v>309</v>
      </c>
      <c s="4" t="n" r="B4">
        <v>300000</v>
      </c>
    </row>
    <row spans="1:2" r="5">
      <c s="13" t="n" r="A5">
        <v>4</v>
      </c>
      <c s="3" t="s" r="B5">
        <v>310</v>
      </c>
    </row>
    <row spans="1:2" r="6">
      <c s="3" t="s" r="A6">
        <v>311</v>
      </c>
      <c s="4" t="n" r="B6">
        <v>1</v>
      </c>
    </row>
    <row spans="1:2" r="7">
      <c s="13" t="n" r="A7">
        <v>6</v>
      </c>
      <c s="3" t="s" r="B7">
        <v>312</v>
      </c>
    </row>
    <row spans="1:2" r="8">
      <c s="13" t="n" r="A8">
        <v>7</v>
      </c>
      <c s="3" t="s" r="B8">
        <v>312</v>
      </c>
    </row>
    <row spans="1:2" r="9">
      <c s="3" t="s" r="A9">
        <v>313</v>
      </c>
      <c s="4" t="n" r="B9">
        <v>36</v>
      </c>
    </row>
    <row spans="1:2" r="10">
      <c s="3" t="s" r="A10">
        <v>314</v>
      </c>
      <c s="4" t="n" r="B10">
        <v>30</v>
      </c>
    </row>
    <row spans="1:2" r="11">
      <c s="13" t="n" r="A11">
        <v>10</v>
      </c>
      <c s="10" t="n" r="B11">
        <v>112.37</v>
      </c>
    </row>
    <row spans="1:2" r="12">
      <c s="3" t="s" r="A12">
        <v>315</v>
      </c>
      <c s="4" t="n" r="B12">
        <v>12</v>
      </c>
    </row>
    <row spans="1:2" r="13">
      <c s="13" t="n" r="A13">
        <v>12</v>
      </c>
      <c s="10" t="n" r="B13">
        <v>31.94</v>
      </c>
    </row>
    <row spans="1:2" r="14">
      <c s="13" t="n" r="A14">
        <v>13</v>
      </c>
      <c s="10" t="n" r="B14">
        <v>80.43000000000001</v>
      </c>
    </row>
    <row spans="1:2" r="15">
      <c s="13" t="n" r="A15">
        <v>14</v>
      </c>
      <c s="4" t="n" r="B15">
        <v>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s="1" t="s" r="A1">
        <v>316</v>
      </c>
      <c s="2" t="s" r="B1">
        <v>252</v>
      </c>
    </row>
    <row spans="1:2" r="2">
      <c s="3" t="s" r="A2">
        <v>317</v>
      </c>
      <c s="4" t="n" r="B2">
        <v>750000</v>
      </c>
    </row>
    <row spans="1:2" r="3">
      <c s="3" t="s" r="A3">
        <v>318</v>
      </c>
      <c s="14" t="n" r="B3">
        <v>0.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19</v>
      </c>
      <c s="2" t="s" r="B1">
        <v>1</v>
      </c>
    </row>
    <row spans="1:2" r="2">
      <c s="2" t="s" r="B2">
        <v>199</v>
      </c>
    </row>
    <row spans="1:2" r="3">
      <c s="3" t="s" r="A3">
        <v>320</v>
      </c>
      <c s="7" t="n" r="B3">
        <v>49100</v>
      </c>
    </row>
    <row spans="1:2" r="4">
      <c s="3" t="s" r="A4">
        <v>321</v>
      </c>
      <c s="4" t="n" r="B4">
        <v>0</v>
      </c>
    </row>
    <row spans="1:2" r="5">
      <c s="3" t="s" r="A5">
        <v>322</v>
      </c>
      <c s="4" t="n" r="B5">
        <v>0</v>
      </c>
    </row>
    <row spans="1:2" r="6">
      <c s="3" t="s" r="A6">
        <v>323</v>
      </c>
      <c s="4" t="n" r="B6">
        <v>49100</v>
      </c>
    </row>
    <row spans="1:2" r="7">
      <c s="3" t="s" r="A7">
        <v>324</v>
      </c>
      <c s="4" t="n" r="B7">
        <v>0</v>
      </c>
    </row>
    <row spans="1:2" r="8">
      <c s="3" t="s" r="A8">
        <v>325</v>
      </c>
      <c s="4" t="n" r="B8">
        <v>131953</v>
      </c>
    </row>
    <row spans="1:2" r="9">
      <c s="3" t="s" r="A9">
        <v>326</v>
      </c>
      <c s="4" t="n" r="B9">
        <v>0</v>
      </c>
    </row>
    <row spans="1:2" r="10">
      <c s="3" t="s" r="A10">
        <v>327</v>
      </c>
      <c s="7" t="n" r="B10">
        <v>1319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5"/>
    <col customWidth="1" max="2" min="2" width="21"/>
  </cols>
  <sheetData>
    <row spans="1:2" r="1">
      <c s="1" t="s" r="A1">
        <v>328</v>
      </c>
      <c s="2" t="s" r="B1">
        <v>1</v>
      </c>
    </row>
    <row spans="1:2" r="2">
      <c s="2" t="s" r="B2">
        <v>199</v>
      </c>
    </row>
    <row spans="1:2" r="3">
      <c s="3" t="s" r="A3">
        <v>329</v>
      </c>
      <c s="7" t="n" r="B3">
        <v>143271</v>
      </c>
    </row>
    <row spans="1:2" r="4">
      <c s="3" t="s" r="A4">
        <v>330</v>
      </c>
      <c s="4" t="n" r="B4">
        <v>132333</v>
      </c>
    </row>
    <row spans="1:2" r="5">
      <c s="3" t="s" r="A5">
        <v>331</v>
      </c>
      <c s="4" t="n" r="B5">
        <v>10938</v>
      </c>
    </row>
    <row spans="1:2" r="6">
      <c s="3" t="s" r="A6">
        <v>332</v>
      </c>
      <c s="4" t="n" r="B6">
        <v>143271</v>
      </c>
    </row>
    <row spans="1:2" r="7">
      <c s="3" t="s" r="A7">
        <v>333</v>
      </c>
      <c s="4" t="n" r="B7">
        <v>129538</v>
      </c>
    </row>
    <row spans="1:2" r="8">
      <c s="3" t="s" r="A8">
        <v>334</v>
      </c>
      <c s="4" t="n" r="B8">
        <v>13733</v>
      </c>
    </row>
    <row spans="1:2" r="9">
      <c s="3" t="s" r="A9">
        <v>335</v>
      </c>
      <c s="4" t="n" r="B9">
        <v>12800</v>
      </c>
    </row>
    <row spans="1:2" r="10">
      <c s="3" t="s" r="A10">
        <v>336</v>
      </c>
      <c s="4" t="n" r="B10">
        <v>10453</v>
      </c>
    </row>
    <row spans="1:2" r="11">
      <c s="3" t="s" r="A11">
        <v>337</v>
      </c>
      <c s="4" t="n" r="B11">
        <v>2347</v>
      </c>
    </row>
    <row spans="1:2" r="12">
      <c s="3" t="s" r="A12">
        <v>338</v>
      </c>
      <c s="4" t="n" r="B12">
        <v>12800</v>
      </c>
    </row>
    <row spans="1:2" r="13">
      <c s="3" t="s" r="A13">
        <v>339</v>
      </c>
      <c s="4" t="n" r="B13">
        <v>9813</v>
      </c>
    </row>
    <row spans="1:2" r="14">
      <c s="3" t="s" r="A14">
        <v>340</v>
      </c>
      <c s="4" t="n" r="B14">
        <v>2987</v>
      </c>
    </row>
    <row spans="1:2" r="15">
      <c s="3" t="s" r="A15">
        <v>341</v>
      </c>
      <c s="4" t="n" r="B15">
        <v>12127</v>
      </c>
    </row>
    <row spans="1:2" r="16">
      <c s="3" t="s" r="A16">
        <v>342</v>
      </c>
      <c s="4" t="n" r="B16">
        <v>10777</v>
      </c>
    </row>
    <row spans="1:2" r="17">
      <c s="3" t="s" r="A17">
        <v>343</v>
      </c>
      <c s="4" t="n" r="B17">
        <v>1350</v>
      </c>
    </row>
    <row spans="1:2" r="18">
      <c s="3" t="s" r="A18">
        <v>344</v>
      </c>
      <c s="4" t="n" r="B18">
        <v>12127</v>
      </c>
    </row>
    <row spans="1:2" r="19">
      <c s="3" t="s" r="A19">
        <v>345</v>
      </c>
      <c s="4" t="n" r="B19">
        <v>10433</v>
      </c>
    </row>
    <row spans="1:2" r="20">
      <c s="3" t="s" r="A20">
        <v>346</v>
      </c>
      <c s="4" t="n" r="B20">
        <v>1694</v>
      </c>
    </row>
    <row spans="1:2" r="21">
      <c s="3" t="s" r="A21">
        <v>347</v>
      </c>
      <c s="4" t="n" r="B21">
        <v>37403</v>
      </c>
    </row>
    <row spans="1:2" r="22">
      <c s="3" t="s" r="A22">
        <v>348</v>
      </c>
      <c s="4" t="n" r="B22">
        <v>34280</v>
      </c>
    </row>
    <row spans="1:2" r="23">
      <c s="3" t="s" r="A23">
        <v>349</v>
      </c>
      <c s="4" t="n" r="B23">
        <v>3123</v>
      </c>
    </row>
    <row spans="1:2" r="24">
      <c s="3" t="s" r="A24">
        <v>350</v>
      </c>
      <c s="4" t="n" r="B24">
        <v>37403</v>
      </c>
    </row>
    <row spans="1:2" r="25">
      <c s="3" t="s" r="A25">
        <v>351</v>
      </c>
      <c s="4" t="n" r="B25">
        <v>33555</v>
      </c>
    </row>
    <row spans="1:2" r="26">
      <c s="3" t="s" r="A26">
        <v>352</v>
      </c>
      <c s="4" t="n" r="B26">
        <v>3848</v>
      </c>
    </row>
    <row spans="1:2" r="27">
      <c s="3" t="s" r="A27">
        <v>353</v>
      </c>
      <c s="4" t="n" r="B27">
        <v>205601</v>
      </c>
    </row>
    <row spans="1:2" r="28">
      <c s="3" t="s" r="A28">
        <v>354</v>
      </c>
      <c s="4" t="n" r="B28">
        <v>187843</v>
      </c>
    </row>
    <row spans="1:2" r="29">
      <c s="3" t="s" r="A29">
        <v>355</v>
      </c>
      <c s="4" t="n" r="B29">
        <v>17758</v>
      </c>
    </row>
    <row spans="1:2" r="30">
      <c s="3" t="s" r="A30">
        <v>356</v>
      </c>
      <c s="4" t="n" r="B30">
        <v>205601</v>
      </c>
    </row>
    <row spans="1:2" r="31">
      <c s="3" t="s" r="A31">
        <v>357</v>
      </c>
      <c s="4" t="n" r="B31">
        <v>183339</v>
      </c>
    </row>
    <row spans="1:2" r="32">
      <c s="3" t="s" r="A32">
        <v>358</v>
      </c>
      <c s="7" t="n" r="B32">
        <v>22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60</v>
      </c>
      <c s="2" t="s" r="B1">
        <v>1</v>
      </c>
    </row>
    <row spans="1:3" r="2">
      <c s="2" t="s" r="B2">
        <v>2</v>
      </c>
      <c s="2" t="s" r="C2">
        <v>61</v>
      </c>
    </row>
    <row spans="1:3" r="3">
      <c s="3" t="s" r="A3">
        <v>62</v>
      </c>
      <c s="7" t="n" r="B3">
        <v>0</v>
      </c>
      <c s="7" t="n" r="C3">
        <v>0</v>
      </c>
    </row>
    <row spans="1:3" r="4">
      <c s="6" t="s" r="A4">
        <v>63</v>
      </c>
    </row>
    <row spans="1:3" r="5">
      <c s="3" t="s" r="A5">
        <v>64</v>
      </c>
      <c s="4" t="n" r="B5">
        <v>4505</v>
      </c>
      <c s="4" t="n" r="C5">
        <v>9617</v>
      </c>
    </row>
    <row spans="1:3" r="6">
      <c s="3" t="s" r="A6">
        <v>65</v>
      </c>
      <c s="4" t="n" r="B6">
        <v>41869</v>
      </c>
      <c s="4" t="n" r="C6">
        <v>32386</v>
      </c>
    </row>
    <row spans="1:3" r="7">
      <c s="3" t="s" r="A7">
        <v>66</v>
      </c>
      <c s="4" t="n" r="B7">
        <v>22513</v>
      </c>
      <c s="4" t="n" r="C7">
        <v>67606</v>
      </c>
    </row>
    <row spans="1:3" r="8">
      <c s="3" t="s" r="A8">
        <v>67</v>
      </c>
      <c s="4" t="n" r="B8">
        <v>9000</v>
      </c>
      <c s="4" t="n" r="C8">
        <v>9000</v>
      </c>
    </row>
    <row spans="1:3" r="9">
      <c s="3" t="s" r="A9">
        <v>68</v>
      </c>
      <c s="4" t="n" r="B9">
        <v>31152</v>
      </c>
      <c s="4" t="n" r="C9">
        <v>44168</v>
      </c>
    </row>
    <row spans="1:3" r="10">
      <c s="3" t="s" r="A10">
        <v>69</v>
      </c>
      <c s="4" t="n" r="B10">
        <v>94830</v>
      </c>
      <c s="4" t="n" r="C10">
        <v>122829</v>
      </c>
    </row>
    <row spans="1:3" r="11">
      <c s="3" t="s" r="A11">
        <v>70</v>
      </c>
      <c s="4" t="n" r="B11">
        <v>215688</v>
      </c>
      <c s="4" t="n" r="C11">
        <v>0</v>
      </c>
    </row>
    <row spans="1:3" r="12">
      <c s="3" t="s" r="A12">
        <v>71</v>
      </c>
      <c s="4" t="n" r="B12">
        <v>6419</v>
      </c>
      <c s="4" t="n" r="C12">
        <v>6006</v>
      </c>
    </row>
    <row spans="1:3" r="13">
      <c s="3" t="s" r="A13">
        <v>72</v>
      </c>
      <c s="4" t="n" r="B13">
        <v>425976</v>
      </c>
      <c s="4" t="n" r="C13">
        <v>291612</v>
      </c>
    </row>
    <row spans="1:3" r="14">
      <c s="3" t="s" r="A14">
        <v>73</v>
      </c>
      <c s="4" t="n" r="B14">
        <v>-425976</v>
      </c>
      <c s="4" t="n" r="C14">
        <v>-291612</v>
      </c>
    </row>
    <row spans="1:3" r="15">
      <c s="6" t="s" r="A15">
        <v>74</v>
      </c>
    </row>
    <row spans="1:3" r="16">
      <c s="3" t="s" r="A16">
        <v>75</v>
      </c>
      <c s="4" t="n" r="B16">
        <v>-3176</v>
      </c>
      <c s="4" t="n" r="C16">
        <v>0</v>
      </c>
    </row>
    <row spans="1:3" r="17">
      <c s="3" t="s" r="A17">
        <v>76</v>
      </c>
      <c s="4" t="n" r="B17">
        <v>108255</v>
      </c>
      <c s="4" t="n" r="C17">
        <v>-15693</v>
      </c>
    </row>
    <row spans="1:3" r="18">
      <c s="3" t="s" r="A18">
        <v>77</v>
      </c>
      <c s="4" t="n" r="B18">
        <v>-82</v>
      </c>
      <c s="4" t="n" r="C18">
        <v>-212</v>
      </c>
    </row>
    <row spans="1:3" r="19">
      <c s="3" t="s" r="A19">
        <v>78</v>
      </c>
      <c s="4" t="n" r="B19">
        <v>104997</v>
      </c>
      <c s="4" t="n" r="C19">
        <v>-15905</v>
      </c>
    </row>
    <row spans="1:3" r="20">
      <c s="3" t="s" r="A20">
        <v>79</v>
      </c>
      <c s="4" t="n" r="B20">
        <v>-320979</v>
      </c>
      <c s="4" t="n" r="C20">
        <v>-307517</v>
      </c>
    </row>
    <row spans="1:3" r="21">
      <c s="3" t="s" r="A21">
        <v>80</v>
      </c>
      <c s="7" t="n" r="B21">
        <v>-320979</v>
      </c>
      <c s="7" t="n" r="C21">
        <v>-307517</v>
      </c>
    </row>
    <row spans="1:3" r="22">
      <c s="3" t="s" r="A22">
        <v>81</v>
      </c>
      <c s="7" t="n" r="B22">
        <v>0</v>
      </c>
      <c s="7" t="n" r="C22">
        <v>0</v>
      </c>
    </row>
    <row spans="1:3" r="23">
      <c s="3" t="s" r="A23">
        <v>82</v>
      </c>
      <c s="4" t="n" r="B23">
        <v>152392067</v>
      </c>
      <c s="4" t="n" r="C23">
        <v>114554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59</v>
      </c>
      <c s="2" t="s" r="B1">
        <v>1</v>
      </c>
    </row>
    <row spans="1:2" r="2">
      <c s="2" t="s" r="B2">
        <v>199</v>
      </c>
    </row>
    <row spans="1:2" r="3">
      <c s="3" t="s" r="A3">
        <v>360</v>
      </c>
      <c s="7" t="n" r="B3">
        <v>185935</v>
      </c>
    </row>
    <row spans="1:2" r="4">
      <c s="3" t="s" r="A4">
        <v>361</v>
      </c>
      <c s="4" t="n" r="B4">
        <v>164365</v>
      </c>
    </row>
    <row spans="1:2" r="5">
      <c s="3" t="s" r="A5">
        <v>362</v>
      </c>
      <c s="4" t="n" r="B5">
        <v>137112</v>
      </c>
    </row>
    <row spans="1:2" r="6">
      <c s="3" t="s" r="A6">
        <v>363</v>
      </c>
      <c s="4" t="n" r="B6">
        <v>150083</v>
      </c>
    </row>
    <row spans="1:2" r="7">
      <c s="3" t="s" r="A7">
        <v>364</v>
      </c>
      <c s="4" t="n" r="B7">
        <v>1870</v>
      </c>
    </row>
    <row spans="1:2" r="8">
      <c s="3" t="s" r="A8">
        <v>365</v>
      </c>
      <c s="4" t="n" r="B8">
        <v>3168</v>
      </c>
    </row>
    <row spans="1:2" r="9">
      <c s="3" t="s" r="A9">
        <v>366</v>
      </c>
      <c s="4" t="n" r="B9">
        <v>324917</v>
      </c>
    </row>
    <row spans="1:2" r="10">
      <c s="3" t="s" r="A10">
        <v>367</v>
      </c>
      <c s="7" t="n" r="B10">
        <v>3176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68</v>
      </c>
      <c s="2" t="s" r="B1">
        <v>1</v>
      </c>
    </row>
    <row spans="1:2" r="2">
      <c s="2" t="s" r="B2">
        <v>199</v>
      </c>
    </row>
    <row spans="1:2" r="3">
      <c s="3" t="s" r="A3">
        <v>369</v>
      </c>
      <c s="7" t="n" r="B3">
        <v>128777</v>
      </c>
    </row>
    <row spans="1:2" r="4">
      <c s="3" t="s" r="A4">
        <v>370</v>
      </c>
      <c s="4" t="n" r="B4">
        <v>3176</v>
      </c>
    </row>
    <row spans="1:2" r="5">
      <c s="3" t="s" r="A5">
        <v>371</v>
      </c>
      <c s="7" t="n" r="B5">
        <v>1319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72</v>
      </c>
      <c s="2" t="s" r="B1">
        <v>1</v>
      </c>
    </row>
    <row spans="1:2" r="2">
      <c s="2" t="s" r="B2">
        <v>199</v>
      </c>
    </row>
    <row spans="1:2" r="3">
      <c s="3" t="s" r="A3">
        <v>373</v>
      </c>
      <c s="7" t="n" r="B3">
        <v>0</v>
      </c>
    </row>
    <row spans="1:2" r="4">
      <c s="3" t="s" r="A4">
        <v>374</v>
      </c>
      <c s="4" t="n" r="B4">
        <v>0</v>
      </c>
    </row>
    <row spans="1:2" r="5">
      <c s="3" t="s" r="A5">
        <v>375</v>
      </c>
      <c s="4" t="n" r="B5">
        <v>250150</v>
      </c>
    </row>
    <row spans="1:2" r="6">
      <c s="3" t="s" r="A6">
        <v>376</v>
      </c>
      <c s="7" t="n" r="B6">
        <v>2501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7</v>
      </c>
      <c s="2" t="s" r="B1">
        <v>1</v>
      </c>
    </row>
    <row spans="1:3" r="2">
      <c s="2" t="s" r="B2">
        <v>2</v>
      </c>
      <c s="2" t="s" r="C2">
        <v>61</v>
      </c>
    </row>
    <row spans="1:3" r="3">
      <c s="3" t="s" r="A3">
        <v>378</v>
      </c>
      <c s="7" t="n" r="C3">
        <v>5773</v>
      </c>
    </row>
    <row spans="1:3" r="4">
      <c s="3" t="s" r="A4">
        <v>379</v>
      </c>
      <c s="4" t="n" r="C4">
        <v>710</v>
      </c>
    </row>
    <row spans="1:3" r="5">
      <c s="3" t="s" r="A5">
        <v>380</v>
      </c>
      <c s="4" t="n" r="C5">
        <v>120</v>
      </c>
    </row>
    <row spans="1:3" r="6">
      <c s="3" t="s" r="A6">
        <v>381</v>
      </c>
      <c s="4" t="n" r="C6">
        <v>6603</v>
      </c>
    </row>
    <row spans="1:3" r="7">
      <c s="3" t="s" r="A7">
        <v>382</v>
      </c>
      <c s="4" t="n" r="C7">
        <v>30086</v>
      </c>
    </row>
    <row spans="1:3" r="8">
      <c s="3" t="s" r="A8">
        <v>383</v>
      </c>
      <c s="4" t="n" r="C8">
        <v>0</v>
      </c>
    </row>
    <row spans="1:3" r="9">
      <c s="3" t="s" r="A9">
        <v>384</v>
      </c>
      <c s="4" t="n" r="C9">
        <v>0</v>
      </c>
    </row>
    <row spans="1:3" r="10">
      <c s="3" t="s" r="A10">
        <v>385</v>
      </c>
      <c s="4" t="n" r="C10">
        <v>30086</v>
      </c>
    </row>
    <row spans="1:3" r="11">
      <c s="3" t="s" r="A11">
        <v>386</v>
      </c>
      <c s="4" t="n" r="C11">
        <v>4878</v>
      </c>
    </row>
    <row spans="1:3" r="12">
      <c s="3" t="s" r="A12">
        <v>387</v>
      </c>
      <c s="4" t="n" r="C12">
        <v>0</v>
      </c>
    </row>
    <row spans="1:3" r="13">
      <c s="3" t="s" r="A13">
        <v>388</v>
      </c>
      <c s="4" t="n" r="C13">
        <v>0</v>
      </c>
    </row>
    <row spans="1:3" r="14">
      <c s="3" t="s" r="A14">
        <v>389</v>
      </c>
      <c s="4" t="n" r="C14">
        <v>4878</v>
      </c>
    </row>
    <row spans="1:3" r="15">
      <c s="3" t="s" r="A15">
        <v>390</v>
      </c>
      <c s="4" t="n" r="C15">
        <v>1315</v>
      </c>
    </row>
    <row spans="1:3" r="16">
      <c s="3" t="s" r="A16">
        <v>391</v>
      </c>
      <c s="4" t="n" r="C16">
        <v>0</v>
      </c>
    </row>
    <row spans="1:3" r="17">
      <c s="3" t="s" r="A17">
        <v>392</v>
      </c>
      <c s="4" t="n" r="C17">
        <v>0</v>
      </c>
    </row>
    <row spans="1:3" r="18">
      <c s="3" t="s" r="A18">
        <v>393</v>
      </c>
      <c s="4" t="n" r="C18">
        <v>1315</v>
      </c>
    </row>
    <row spans="1:3" r="19">
      <c s="3" t="s" r="A19">
        <v>394</v>
      </c>
      <c s="4" t="n" r="C19">
        <v>6</v>
      </c>
    </row>
    <row spans="1:3" r="20">
      <c s="3" t="s" r="A20">
        <v>395</v>
      </c>
      <c s="4" t="n" r="C20">
        <v>0</v>
      </c>
    </row>
    <row spans="1:3" r="21">
      <c s="3" t="s" r="A21">
        <v>396</v>
      </c>
      <c s="4" t="n" r="C21">
        <v>0</v>
      </c>
    </row>
    <row spans="1:3" r="22">
      <c s="3" t="s" r="A22">
        <v>397</v>
      </c>
      <c s="4" t="n" r="C22">
        <v>6</v>
      </c>
    </row>
    <row spans="1:3" r="23">
      <c s="3" t="s" r="A23">
        <v>398</v>
      </c>
      <c s="4" t="n" r="C23">
        <v>42058</v>
      </c>
    </row>
    <row spans="1:3" r="24">
      <c s="3" t="s" r="A24">
        <v>399</v>
      </c>
      <c s="4" t="n" r="C24">
        <v>710</v>
      </c>
    </row>
    <row spans="1:3" r="25">
      <c s="3" t="s" r="A25">
        <v>400</v>
      </c>
      <c s="4" t="n" r="C25">
        <v>120</v>
      </c>
    </row>
    <row spans="1:3" r="26">
      <c s="3" t="s" r="A26">
        <v>401</v>
      </c>
      <c s="7" t="n" r="C26">
        <v>42888</v>
      </c>
    </row>
    <row spans="1:3" r="27">
      <c s="3" t="s" r="A27">
        <v>378</v>
      </c>
      <c s="7" t="n" r="B27">
        <v>865</v>
      </c>
    </row>
    <row spans="1:3" r="28">
      <c s="3" t="s" r="A28">
        <v>379</v>
      </c>
      <c s="4" t="n" r="B28">
        <v>2983</v>
      </c>
    </row>
    <row spans="1:3" r="29">
      <c s="3" t="s" r="A29">
        <v>380</v>
      </c>
      <c s="4" t="n" r="B29">
        <v>215</v>
      </c>
    </row>
    <row spans="1:3" r="30">
      <c s="3" t="s" r="A30">
        <v>381</v>
      </c>
      <c s="4" t="n" r="B30">
        <v>4063</v>
      </c>
    </row>
    <row spans="1:3" r="31">
      <c s="3" t="s" r="A31">
        <v>382</v>
      </c>
      <c s="4" t="n" r="B31">
        <v>22313</v>
      </c>
    </row>
    <row spans="1:3" r="32">
      <c s="3" t="s" r="A32">
        <v>383</v>
      </c>
      <c s="4" t="n" r="B32">
        <v>0</v>
      </c>
    </row>
    <row spans="1:3" r="33">
      <c s="3" t="s" r="A33">
        <v>384</v>
      </c>
      <c s="4" t="n" r="B33">
        <v>0</v>
      </c>
    </row>
    <row spans="1:3" r="34">
      <c s="3" t="s" r="A34">
        <v>385</v>
      </c>
      <c s="4" t="n" r="B34">
        <v>22313</v>
      </c>
    </row>
    <row spans="1:3" r="35">
      <c s="3" t="s" r="A35">
        <v>386</v>
      </c>
      <c s="4" t="n" r="B35">
        <v>0</v>
      </c>
    </row>
    <row spans="1:3" r="36">
      <c s="3" t="s" r="A36">
        <v>387</v>
      </c>
      <c s="4" t="n" r="B36">
        <v>0</v>
      </c>
    </row>
    <row spans="1:3" r="37">
      <c s="3" t="s" r="A37">
        <v>388</v>
      </c>
      <c s="4" t="n" r="B37">
        <v>0</v>
      </c>
    </row>
    <row spans="1:3" r="38">
      <c s="3" t="s" r="A38">
        <v>389</v>
      </c>
      <c s="4" t="n" r="B38">
        <v>0</v>
      </c>
    </row>
    <row spans="1:3" r="39">
      <c s="3" t="s" r="A39">
        <v>390</v>
      </c>
      <c s="4" t="n" r="B39">
        <v>0</v>
      </c>
    </row>
    <row spans="1:3" r="40">
      <c s="3" t="s" r="A40">
        <v>391</v>
      </c>
      <c s="4" t="n" r="B40">
        <v>133</v>
      </c>
    </row>
    <row spans="1:3" r="41">
      <c s="3" t="s" r="A41">
        <v>392</v>
      </c>
      <c s="4" t="n" r="B41">
        <v>0</v>
      </c>
    </row>
    <row spans="1:3" r="42">
      <c s="3" t="s" r="A42">
        <v>393</v>
      </c>
      <c s="4" t="n" r="B42">
        <v>133</v>
      </c>
    </row>
    <row spans="1:3" r="43">
      <c s="3" t="s" r="A43">
        <v>394</v>
      </c>
      <c s="4" t="n" r="B43">
        <v>15360</v>
      </c>
    </row>
    <row spans="1:3" r="44">
      <c s="3" t="s" r="A44">
        <v>395</v>
      </c>
      <c s="4" t="n" r="B44">
        <v>0</v>
      </c>
    </row>
    <row spans="1:3" r="45">
      <c s="3" t="s" r="A45">
        <v>396</v>
      </c>
      <c s="4" t="n" r="B45">
        <v>0</v>
      </c>
    </row>
    <row spans="1:3" r="46">
      <c s="3" t="s" r="A46">
        <v>397</v>
      </c>
      <c s="4" t="n" r="B46">
        <v>15360</v>
      </c>
    </row>
    <row spans="1:3" r="47">
      <c s="3" t="s" r="A47">
        <v>398</v>
      </c>
      <c s="4" t="n" r="B47">
        <v>38538</v>
      </c>
    </row>
    <row spans="1:3" r="48">
      <c s="3" t="s" r="A48">
        <v>399</v>
      </c>
      <c s="4" t="n" r="B48">
        <v>3116</v>
      </c>
    </row>
    <row spans="1:3" r="49">
      <c s="3" t="s" r="A49">
        <v>400</v>
      </c>
      <c s="4" t="n" r="B49">
        <v>215</v>
      </c>
    </row>
    <row spans="1:3" r="50">
      <c s="3" t="s" r="A50">
        <v>401</v>
      </c>
      <c s="7" t="n" r="B50">
        <v>418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s="1" t="s" r="A1">
        <v>402</v>
      </c>
      <c s="2" t="s" r="B1">
        <v>252</v>
      </c>
    </row>
    <row spans="1:2" r="2">
      <c s="3" t="s" r="A2">
        <v>403</v>
      </c>
      <c s="7" t="n" r="B2">
        <v>0</v>
      </c>
    </row>
    <row spans="1:2" r="3">
      <c s="3" t="s" r="A3">
        <v>404</v>
      </c>
      <c s="7" t="n" r="B3">
        <v>0</v>
      </c>
    </row>
    <row spans="1:2" r="4">
      <c s="3" t="s" r="A4">
        <v>405</v>
      </c>
      <c s="3" t="s" r="B4">
        <v>406</v>
      </c>
    </row>
    <row spans="1:2" r="5">
      <c s="3" t="s" r="A5">
        <v>407</v>
      </c>
      <c s="7" t="n" r="B5">
        <v>0</v>
      </c>
    </row>
    <row spans="1:2" r="6">
      <c s="3" t="s" r="A6">
        <v>408</v>
      </c>
      <c s="3" t="s" r="B6">
        <v>409</v>
      </c>
    </row>
    <row spans="1:2" r="7">
      <c s="3" t="s" r="A7">
        <v>410</v>
      </c>
      <c s="7" t="n" r="B7">
        <v>0</v>
      </c>
    </row>
    <row spans="1:2" r="8">
      <c s="3" t="s" r="A8">
        <v>411</v>
      </c>
      <c s="4" t="n" r="B8">
        <v>3</v>
      </c>
    </row>
    <row spans="1:2" r="9">
      <c s="3" t="s" r="A9">
        <v>412</v>
      </c>
      <c s="7" t="n" r="B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3"/>
  </cols>
  <sheetData>
    <row spans="1:2" r="1">
      <c s="1" t="s" r="A1">
        <v>413</v>
      </c>
      <c s="2" t="s" r="B1">
        <v>203</v>
      </c>
    </row>
    <row spans="1:2" r="2">
      <c s="3" t="s" r="A2">
        <v>414</v>
      </c>
      <c s="7" t="n" r="B2">
        <v>10000000</v>
      </c>
    </row>
    <row spans="1:2" r="3">
      <c s="3" t="s" r="A3">
        <v>415</v>
      </c>
      <c s="10" t="n" r="B3">
        <v>0.07000000000000001</v>
      </c>
    </row>
    <row spans="1:2" r="4">
      <c s="3" t="s" r="A4">
        <v>416</v>
      </c>
      <c s="10" t="n" r="B4">
        <v>1.5</v>
      </c>
    </row>
    <row spans="1:2" r="5">
      <c s="3" t="s" r="A5">
        <v>417</v>
      </c>
      <c s="7" t="n" r="B5">
        <v>0</v>
      </c>
    </row>
    <row spans="1:2" r="6">
      <c s="3" t="s" r="A6">
        <v>418</v>
      </c>
      <c s="7" t="n" r="B6">
        <v>-4920000</v>
      </c>
    </row>
    <row spans="1:2" r="7">
      <c s="3" t="s" r="A7">
        <v>419</v>
      </c>
      <c s="10" t="n" r="B7">
        <v>0.15</v>
      </c>
    </row>
    <row spans="1:2" r="8">
      <c s="3" t="s" r="A8">
        <v>420</v>
      </c>
      <c s="7" t="n" r="B8">
        <v>0</v>
      </c>
    </row>
    <row spans="1:2" r="9">
      <c s="3" t="s" r="A9">
        <v>421</v>
      </c>
      <c s="7" t="n" r="B9">
        <v>4320000</v>
      </c>
    </row>
    <row spans="1:2" r="10">
      <c s="3" t="s" r="A10">
        <v>422</v>
      </c>
      <c s="15" t="n" r="B10">
        <v>0.051</v>
      </c>
    </row>
    <row spans="1:2" r="11">
      <c s="3" t="s" r="A11">
        <v>423</v>
      </c>
      <c s="7" t="n" r="B11">
        <v>0</v>
      </c>
    </row>
    <row spans="1:2" r="12">
      <c s="3" t="s" r="A12">
        <v>424</v>
      </c>
      <c s="7" t="n" r="B12">
        <v>9400000</v>
      </c>
    </row>
    <row spans="1:2" r="13">
      <c s="3" t="s" r="A13">
        <v>425</v>
      </c>
      <c s="10" t="n" r="B13">
        <v>0.06</v>
      </c>
    </row>
    <row spans="1:2" r="14">
      <c s="3" t="s" r="A14">
        <v>426</v>
      </c>
      <c s="10" t="n" r="B14">
        <v>2.79</v>
      </c>
    </row>
    <row spans="1:2" r="15">
      <c s="3" t="s" r="A15">
        <v>427</v>
      </c>
      <c s="7" t="n" r="B1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28</v>
      </c>
      <c s="2" t="s" r="B1">
        <v>1</v>
      </c>
    </row>
    <row spans="1:2" r="2">
      <c s="2" t="s" r="B2">
        <v>199</v>
      </c>
    </row>
    <row spans="1:2" r="3">
      <c s="3" t="s" r="A3">
        <v>429</v>
      </c>
      <c s="7" t="n" r="B3">
        <v>82</v>
      </c>
    </row>
    <row spans="1:2" r="4">
      <c s="3" t="s" r="A4">
        <v>430</v>
      </c>
      <c s="4" t="n" r="B4">
        <v>212</v>
      </c>
    </row>
    <row spans="1:2" r="5">
      <c s="3" t="s" r="A5">
        <v>431</v>
      </c>
      <c s="4" t="n" r="B5">
        <v>0</v>
      </c>
    </row>
    <row spans="1:2" r="6">
      <c s="3" t="s" r="A6">
        <v>432</v>
      </c>
      <c s="7" t="n" r="B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83</v>
      </c>
      <c s="2" t="s" r="B1">
        <v>1</v>
      </c>
    </row>
    <row spans="1:3" r="2">
      <c s="2" t="s" r="B2">
        <v>2</v>
      </c>
      <c s="2" t="s" r="C2">
        <v>61</v>
      </c>
    </row>
    <row spans="1:3" r="3">
      <c s="6" t="s" r="A3">
        <v>84</v>
      </c>
    </row>
    <row spans="1:3" r="4">
      <c s="3" t="s" r="A4">
        <v>85</v>
      </c>
      <c s="7" t="n" r="B4">
        <v>-320979</v>
      </c>
      <c s="7" t="n" r="C4">
        <v>-307517</v>
      </c>
    </row>
    <row spans="1:3" r="5">
      <c s="6" t="s" r="A5">
        <v>86</v>
      </c>
    </row>
    <row spans="1:3" r="6">
      <c s="3" t="s" r="A6">
        <v>64</v>
      </c>
      <c s="4" t="n" r="B6">
        <v>4505</v>
      </c>
      <c s="4" t="n" r="C6">
        <v>9617</v>
      </c>
    </row>
    <row spans="1:3" r="7">
      <c s="3" t="s" r="A7">
        <v>75</v>
      </c>
      <c s="4" t="n" r="B7">
        <v>3176</v>
      </c>
      <c s="4" t="n" r="C7">
        <v>0</v>
      </c>
    </row>
    <row spans="1:3" r="8">
      <c s="3" t="s" r="A8">
        <v>70</v>
      </c>
      <c s="4" t="n" r="B8">
        <v>215688</v>
      </c>
      <c s="4" t="n" r="C8">
        <v>0</v>
      </c>
    </row>
    <row spans="1:3" r="9">
      <c s="6" t="s" r="A9">
        <v>87</v>
      </c>
    </row>
    <row spans="1:3" r="10">
      <c s="3" t="s" r="A10">
        <v>88</v>
      </c>
      <c s="4" t="n" r="B10">
        <v>6834</v>
      </c>
      <c s="4" t="n" r="C10">
        <v>7116</v>
      </c>
    </row>
    <row spans="1:3" r="11">
      <c s="3" t="s" r="A11">
        <v>89</v>
      </c>
      <c s="4" t="n" r="B11">
        <v>36468</v>
      </c>
      <c s="4" t="n" r="C11">
        <v>123366</v>
      </c>
    </row>
    <row spans="1:3" r="12">
      <c s="3" t="s" r="A12">
        <v>90</v>
      </c>
      <c s="4" t="n" r="B12">
        <v>-50476</v>
      </c>
      <c s="4" t="n" r="C12">
        <v>-107084</v>
      </c>
    </row>
    <row spans="1:3" r="13">
      <c s="3" t="s" r="A13">
        <v>91</v>
      </c>
      <c s="4" t="n" r="B13">
        <v>7301</v>
      </c>
      <c s="4" t="n" r="C13">
        <v>34647</v>
      </c>
    </row>
    <row spans="1:3" r="14">
      <c s="3" t="s" r="A14">
        <v>92</v>
      </c>
      <c s="4" t="n" r="B14">
        <v>0</v>
      </c>
      <c s="4" t="n" r="C14">
        <v>56651</v>
      </c>
    </row>
    <row spans="1:3" r="15">
      <c s="3" t="s" r="A15">
        <v>93</v>
      </c>
      <c s="4" t="n" r="B15">
        <v>-97483</v>
      </c>
      <c s="4" t="n" r="C15">
        <v>-183204</v>
      </c>
    </row>
    <row spans="1:3" r="16">
      <c s="6" t="s" r="A16">
        <v>94</v>
      </c>
    </row>
    <row spans="1:3" r="17">
      <c s="3" t="s" r="A17">
        <v>95</v>
      </c>
      <c s="4" t="n" r="B17">
        <v>-3947</v>
      </c>
      <c s="4" t="n" r="C17">
        <v>-3677</v>
      </c>
    </row>
    <row spans="1:3" r="18">
      <c s="3" t="s" r="A18">
        <v>96</v>
      </c>
      <c s="4" t="n" r="B18">
        <v>0</v>
      </c>
      <c s="4" t="n" r="C18">
        <v>175000</v>
      </c>
    </row>
    <row spans="1:3" r="19">
      <c s="3" t="s" r="A19">
        <v>97</v>
      </c>
      <c s="4" t="n" r="B19">
        <v>-3947</v>
      </c>
      <c s="4" t="n" r="C19">
        <v>171323</v>
      </c>
    </row>
    <row spans="1:3" r="20">
      <c s="3" t="s" r="A20">
        <v>98</v>
      </c>
      <c s="4" t="n" r="B20">
        <v>-101430</v>
      </c>
      <c s="4" t="n" r="C20">
        <v>-11881</v>
      </c>
    </row>
    <row spans="1:3" r="21">
      <c s="3" t="s" r="A21">
        <v>99</v>
      </c>
      <c s="4" t="n" r="B21">
        <v>150530</v>
      </c>
      <c s="4" t="n" r="C21">
        <v>34022</v>
      </c>
    </row>
    <row spans="1:3" r="22">
      <c s="3" t="s" r="A22">
        <v>100</v>
      </c>
      <c s="7" t="n" r="B22">
        <v>49100</v>
      </c>
      <c s="7" t="n" r="C22">
        <v>22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101</v>
      </c>
      <c s="2" t="s" r="B1">
        <v>1</v>
      </c>
    </row>
    <row spans="1:2" r="2">
      <c s="2" t="s" r="B2">
        <v>2</v>
      </c>
    </row>
    <row spans="1:2" r="3">
      <c s="3" t="s" r="A3">
        <v>102</v>
      </c>
      <c s="3" t="s" r="B3">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104</v>
      </c>
      <c s="2" t="s" r="B1">
        <v>1</v>
      </c>
    </row>
    <row spans="1:2" r="2">
      <c s="2" t="s" r="B2">
        <v>2</v>
      </c>
    </row>
    <row spans="1:2" r="3">
      <c s="3" t="s" r="A3">
        <v>105</v>
      </c>
      <c s="3" t="s" r="B3">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t="s" r="A1">
        <v>107</v>
      </c>
      <c s="2" t="s" r="B1">
        <v>1</v>
      </c>
    </row>
    <row spans="1:2" r="2">
      <c s="2" t="s" r="B2">
        <v>2</v>
      </c>
    </row>
    <row spans="1:2" r="3">
      <c s="3" t="s" r="A3">
        <v>108</v>
      </c>
      <c s="3" t="s" r="B3">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34</v>
      </c>
      <c s="2" t="s" r="B1">
        <v>1</v>
      </c>
    </row>
    <row spans="1:2" r="2">
      <c s="2" t="s" r="B2">
        <v>2</v>
      </c>
    </row>
    <row spans="1:2" r="3">
      <c s="3" t="s" r="A3">
        <v>110</v>
      </c>
      <c s="3" t="s" r="B3">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omp</vt:lpstr>
      <vt:lpstr>Consolidated Statements of Cash</vt:lpstr>
      <vt:lpstr>Nature of Operations and Going </vt:lpstr>
      <vt:lpstr>Summary of Significant Accounti</vt:lpstr>
      <vt:lpstr>Related Party Transactions and </vt:lpstr>
      <vt:lpstr>Equipment</vt:lpstr>
      <vt:lpstr>Accrued Expenses and Other Paya</vt:lpstr>
      <vt:lpstr>Forward Gold Sales Liability</vt:lpstr>
      <vt:lpstr>Notes Payable</vt:lpstr>
      <vt:lpstr>Mineral Property Acquisition an</vt:lpstr>
      <vt:lpstr>Capital Stock</vt:lpstr>
      <vt:lpstr>Stock Options and Warrants</vt:lpstr>
      <vt:lpstr>Supplemental Cash Flow Informat</vt:lpstr>
      <vt:lpstr>Commitments</vt:lpstr>
      <vt:lpstr>Subsequent event</vt:lpstr>
      <vt:lpstr>Summary of Significant Accoun19</vt:lpstr>
      <vt:lpstr>Summary of Significant Accoun20</vt:lpstr>
      <vt:lpstr>Equipment (Tables)</vt:lpstr>
      <vt:lpstr>Accrued Expenses and Other Pa22</vt:lpstr>
      <vt:lpstr>Forward Gold Sales Liability (T</vt:lpstr>
      <vt:lpstr>Mineral Property Acquisition 24</vt:lpstr>
      <vt:lpstr>Stock Options and Warrants (Tab</vt:lpstr>
      <vt:lpstr>Supplemental Cash Flow Inform26</vt:lpstr>
      <vt:lpstr>Nature of Operations and Goin27</vt:lpstr>
      <vt:lpstr>Summary of Significant Accoun28</vt:lpstr>
      <vt:lpstr>Related Party Transactions an29</vt:lpstr>
      <vt:lpstr>Accrued Expenses and Other Pa30</vt:lpstr>
      <vt:lpstr>Forward Gold Sales Liability (N</vt:lpstr>
      <vt:lpstr>Notes Payable (Narrative) (Deta</vt:lpstr>
      <vt:lpstr>Mineral Property Acquisition 33</vt:lpstr>
      <vt:lpstr>Capital Stock (Narrative) (Deta</vt:lpstr>
      <vt:lpstr>Stock Options and Warrants (Nar</vt:lpstr>
      <vt:lpstr>Commitments (Narrative) (Detail</vt:lpstr>
      <vt:lpstr>Subsequent event (Narrative) (D</vt:lpstr>
      <vt:lpstr>Fair Value, Assets Measured on </vt:lpstr>
      <vt:lpstr>Schedule of Property, Plant and</vt:lpstr>
      <vt:lpstr>Schedule of Accrued Expenses an</vt:lpstr>
      <vt:lpstr>Schedule of Reconciliation of t</vt:lpstr>
      <vt:lpstr>Mineral Property Acquisition Co</vt:lpstr>
      <vt:lpstr>Mineral Property Exploration Co</vt:lpstr>
      <vt:lpstr>Schedule of Share-based Payment</vt:lpstr>
      <vt:lpstr>Schedule of Share-based Compens</vt:lpstr>
      <vt:lpstr>Schedule of Cash Flow, Suppl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3:13Z</dcterms:created>
  <dcterms:modified xmlns:dcterms="http://purl.org/dc/terms/" xmlns:xsi="http://www.w3.org/2001/XMLSchema-instance" xsi:type="dcterms:W3CDTF">2015-08-14T13:53:13Z</dcterms:modified>
  <dc:title xmlns:dc="http://purl.org/dc/elements/1.1/">Untitled</dc:title>
  <dc:description xmlns:dc="http://purl.org/dc/elements/1.1/"/>
  <dc:subject xmlns:dc="http://purl.org/dc/elements/1.1/"/>
  <cp:keywords/>
  <cp:category/>
</cp:coreProperties>
</file>